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Re" sheetId="29" state="visible" r:id="rId29"/>
    <sheet xmlns:r="http://schemas.openxmlformats.org/officeDocument/2006/relationships" name="Commitments and Contingencies -" sheetId="30" state="visible" r:id="rId30"/>
    <sheet xmlns:r="http://schemas.openxmlformats.org/officeDocument/2006/relationships" name="Derivative Warrant Liabilities " sheetId="31" state="visible" r:id="rId31"/>
    <sheet xmlns:r="http://schemas.openxmlformats.org/officeDocument/2006/relationships" name="Derivative Warrant Liabilitie_2" sheetId="32" state="visible" r:id="rId32"/>
    <sheet xmlns:r="http://schemas.openxmlformats.org/officeDocument/2006/relationships" name="Shareholders' Equity - Preferre" sheetId="33" state="visible" r:id="rId33"/>
    <sheet xmlns:r="http://schemas.openxmlformats.org/officeDocument/2006/relationships" name="Shareholders' Equity - Common S" sheetId="34" state="visible" r:id="rId34"/>
    <sheet xmlns:r="http://schemas.openxmlformats.org/officeDocument/2006/relationships" name="Fair Value Measurements (Detail" sheetId="35" state="visible" r:id="rId35"/>
    <sheet xmlns:r="http://schemas.openxmlformats.org/officeDocument/2006/relationships" name="Fair Value Measurements - Level" sheetId="36" state="visible" r:id="rId36"/>
    <sheet xmlns:r="http://schemas.openxmlformats.org/officeDocument/2006/relationships" name="Fair Value Measurements - Deriv" sheetId="37" state="visible" r:id="rId37"/>
    <sheet xmlns:r="http://schemas.openxmlformats.org/officeDocument/2006/relationships" name="Fair Value Measurements - Addit" sheetId="38" state="visible" r:id="rId38"/>
    <sheet xmlns:r="http://schemas.openxmlformats.org/officeDocument/2006/relationships" name="Fair Value Measurements - Tran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Registrant Name</t>
        </is>
      </c>
      <c r="B8" s="4" t="inlineStr">
        <is>
          <t>HORIZON ACQUISITION CORP.</t>
        </is>
      </c>
    </row>
    <row r="9">
      <c r="A9" s="4" t="inlineStr">
        <is>
          <t>Entity Incorporation, State or Country Code</t>
        </is>
      </c>
      <c r="B9" s="4" t="inlineStr">
        <is>
          <t>E9</t>
        </is>
      </c>
    </row>
    <row r="10">
      <c r="A10" s="4" t="inlineStr">
        <is>
          <t>Entity File Number</t>
        </is>
      </c>
      <c r="B10" s="4" t="inlineStr">
        <is>
          <t>001-39465</t>
        </is>
      </c>
    </row>
    <row r="11">
      <c r="A11" s="4" t="inlineStr">
        <is>
          <t>Entity Tax Identification Number</t>
        </is>
      </c>
      <c r="B11" s="4" t="inlineStr">
        <is>
          <t>98-1524224</t>
        </is>
      </c>
    </row>
    <row r="12">
      <c r="A12" s="4" t="inlineStr">
        <is>
          <t>Entity Address, Address Line One</t>
        </is>
      </c>
      <c r="B12" s="4" t="inlineStr">
        <is>
          <t>600 Steamboat Road, Suite 200</t>
        </is>
      </c>
    </row>
    <row r="13">
      <c r="A13" s="4" t="inlineStr">
        <is>
          <t>Entity Address, City or Town</t>
        </is>
      </c>
      <c r="B13" s="4" t="inlineStr">
        <is>
          <t>Greenwich</t>
        </is>
      </c>
    </row>
    <row r="14">
      <c r="A14" s="4" t="inlineStr">
        <is>
          <t>Entity Address State Or Province</t>
        </is>
      </c>
      <c r="B14" s="4" t="inlineStr">
        <is>
          <t>CT</t>
        </is>
      </c>
    </row>
    <row r="15">
      <c r="A15" s="4" t="inlineStr">
        <is>
          <t>Entity Address, Postal Zip Code</t>
        </is>
      </c>
      <c r="B15" s="4" t="inlineStr">
        <is>
          <t>06830</t>
        </is>
      </c>
    </row>
    <row r="16">
      <c r="A16" s="4" t="inlineStr">
        <is>
          <t>City Area Code</t>
        </is>
      </c>
      <c r="B16" s="4" t="inlineStr">
        <is>
          <t>203</t>
        </is>
      </c>
    </row>
    <row r="17">
      <c r="A17" s="4" t="inlineStr">
        <is>
          <t>Local Phone Number</t>
        </is>
      </c>
      <c r="B17" s="4" t="inlineStr">
        <is>
          <t>298-53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17071</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Class A ordinary shares</t>
        </is>
      </c>
    </row>
    <row r="31">
      <c r="A31" s="3" t="inlineStr">
        <is>
          <t>Document Information [Line Items]</t>
        </is>
      </c>
    </row>
    <row r="32">
      <c r="A32" s="4" t="inlineStr">
        <is>
          <t>Title of 12(b) Security</t>
        </is>
      </c>
      <c r="B32" s="4" t="inlineStr">
        <is>
          <t>Class A ordinary shares included as part of the units</t>
        </is>
      </c>
    </row>
    <row r="33">
      <c r="A33" s="4" t="inlineStr">
        <is>
          <t>Trading Symbol</t>
        </is>
      </c>
      <c r="B33" s="4" t="inlineStr">
        <is>
          <t>HZAC</t>
        </is>
      </c>
    </row>
    <row r="34">
      <c r="A34" s="4" t="inlineStr">
        <is>
          <t>Security Exchange Name</t>
        </is>
      </c>
      <c r="B34" s="4" t="inlineStr">
        <is>
          <t>NYSE</t>
        </is>
      </c>
    </row>
    <row r="35">
      <c r="A35" s="4" t="inlineStr">
        <is>
          <t>Entity Common Stock, Shares Outstanding</t>
        </is>
      </c>
      <c r="C35" s="5" t="n">
        <v>54398433</v>
      </c>
    </row>
    <row r="36">
      <c r="A36" s="4" t="inlineStr">
        <is>
          <t>Warrants included as part of the units, each whole warrant exercisable for one Class A ordinary share at an exercise price of $11.50</t>
        </is>
      </c>
    </row>
    <row r="37">
      <c r="A37" s="3" t="inlineStr">
        <is>
          <t>Document Information [Line Items]</t>
        </is>
      </c>
    </row>
    <row r="38">
      <c r="A38" s="4" t="inlineStr">
        <is>
          <t>Title of 12(b) Security</t>
        </is>
      </c>
      <c r="B38" s="4" t="inlineStr">
        <is>
          <t>Warrants included as part of the units, each whole warrant exercisable for one Class A ordinary share at an exercise price of $11.50</t>
        </is>
      </c>
    </row>
    <row r="39">
      <c r="A39" s="4" t="inlineStr">
        <is>
          <t>Trading Symbol</t>
        </is>
      </c>
      <c r="B39" s="4" t="inlineStr">
        <is>
          <t>HZAC WS</t>
        </is>
      </c>
    </row>
    <row r="40">
      <c r="A40" s="4" t="inlineStr">
        <is>
          <t>Security Exchange Name</t>
        </is>
      </c>
      <c r="B40" s="4" t="inlineStr">
        <is>
          <t>NYSE</t>
        </is>
      </c>
    </row>
    <row r="41">
      <c r="A41" s="4" t="inlineStr">
        <is>
          <t>Units, each consisting of one Class A ordinary share, $0.0001 par value, and one-third of one redeemable warrant</t>
        </is>
      </c>
    </row>
    <row r="42">
      <c r="A42" s="3" t="inlineStr">
        <is>
          <t>Document Information [Line Items]</t>
        </is>
      </c>
    </row>
    <row r="43">
      <c r="A43" s="4" t="inlineStr">
        <is>
          <t>Title of 12(b) Security</t>
        </is>
      </c>
      <c r="B43" s="4" t="inlineStr">
        <is>
          <t>Units, each consisting of one Class A ordinary share, $0.0001 par value, and one-third of one redeemable warrant</t>
        </is>
      </c>
    </row>
    <row r="44">
      <c r="A44" s="4" t="inlineStr">
        <is>
          <t>Trading Symbol</t>
        </is>
      </c>
      <c r="B44" s="4" t="inlineStr">
        <is>
          <t>HZAC.U</t>
        </is>
      </c>
    </row>
    <row r="45">
      <c r="A45" s="4" t="inlineStr">
        <is>
          <t>Security Exchange Name</t>
        </is>
      </c>
      <c r="B45" s="4" t="inlineStr">
        <is>
          <t>NYSE</t>
        </is>
      </c>
    </row>
    <row r="46">
      <c r="A46" s="4" t="inlineStr">
        <is>
          <t>Class B ordinary shares</t>
        </is>
      </c>
    </row>
    <row r="47">
      <c r="A47" s="3" t="inlineStr">
        <is>
          <t>Document Information [Line Items]</t>
        </is>
      </c>
    </row>
    <row r="48">
      <c r="A48" s="4" t="inlineStr">
        <is>
          <t>Entity Common Stock, Shares Outstanding</t>
        </is>
      </c>
      <c r="C48" s="5" t="n">
        <v>135996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Note 4 — Private Placement ​ As a result of the purchase of the Affiliated Units by the Sponsor, the number of Private Placement Warrants purchased by the Sponsor was reduced to account for the corresponding reduction in underwriting discounts payable upon completion the Initial Public Offering. On August 25, 2020, simultaneous with the consummation of the Initial Public Offering, the Company consummated the Private Placement of 5,933,333 Private Placement Warrants at a price of $1.50 per Private Placement Warrant, generating total proceeds of $8.9 million. In connection with the partial exercise of the over-allotment option, the Sponsor purchased an additional 586,458 Private Placement Warrants at a price of $1.50 per Private Placement Warrant, generating additional total proceeds of approximately $0.9 million. A portion of the proceeds from the sale of the Private Placement Warrants to the Sponsor was added to the proceeds from the Initial Public Offering held in the Trust Account. ​ Each whole Private Placement Warrant is exercisable for one whole Class A ordinary share at a price of $11.50 per share. If the Company does not complete a Business Combination within the Combination Period, the Private Placement Warrants will expire worthless. The Private Placement Warrants are non-redeemable except as described below and exercisable on a cashless basis so long as they are held by the Sponsor or its permitted transferees. ​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5 — Related Party Transactions ​ Founder Shares ​ On July 2, 2020, the Sponsor paid an aggregate of $25,000 for certain expenses on behalf of the Company in exchange for issuance of 14,375,000 Class B ordinary shares (the “founder shares”). The Sponsor agreed to forfeit up to an aggregate of 1,875,000 founder shares to the extent that the option to purchase additional units was not exercised in full by the underwriters or was reduced, so that the founder shares would represent 20% of the Company’s issued and outstanding shares after the Initial Public Offering. On August 25, 2020, in connection with the purchase of the Affiliated Units, the Sponsor surrendered 581,250 founder shares to the Company for no consideration. On August 26, 2020, the underwriters partially exercised their over-allotment option, which resulted in 1,099,608 founder shares no longer being subject to forfeiture. On October 4, 2020, 194,142 shares were forfeited as the remainder of the over-allotment option expired unexercised. As a result, as of June 30, 2021 and December 31, 2020, no remaining Class B ordinary shares were subject to forfeiture. ​ The Initial Shareholders agreed not to transfer, assign or sell any of their founder shares until the earlier to occur of: (i) one year after the completion of the initial Business Combination or earlier if, subsequent to the initial Business Combination, the closing price of the Class A ordinary shares equals or exceeds $12.00 per share (as adjusted for share sub-divisions, capitalization of shares, share dividends, rights issuances, subdivisions reorganizations, recapitalizations and the like) for any 20 trading days within any 30-trading day period commencing at least 150 days after the initial Business Combination, and (ii) the date following the completion of the initial Business Combination on which the Company completes a liquidation, merger, share exchange or other similar transaction that results in all of the Company’s shareholders having the right to exchange their Class A ordinary shares for cash, securities or other property. ​ Related Party Loans ​ On July 2, 2020, the Sponsor agreed to loan the Company up to $300,000 to be used for the payment of costs related to the Initial Public Offering pursuant to a promissory note (the “Note”). The Note is non-interest bearing, unsecured and due upon the closing of the Initial Public Offering. The Company borrowed approximately $185,000 under the Note, and fully repaid this balance on August 28, 2020. ​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June 30, 2021 and December 31, 2020, the Company had no borrowings under the Working Capital Loans. ​ Administrative Support Agreement ​ The Company agreed to pay the Sponsor a total of $10,000 per month, commencing on the date of listing on the NYSE, for office space, utilities, secretarial and administrative support services provided to members of the management team. Upon completion of the initial Business Combination or the Company’s liquidation, the Company will cease paying these monthly fees. From the date the securities were first listed on the NYSE through June 30, 2021, the Sponsor waived this fee. ​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of the Board of Directors will review on a quarterly basis all payments that are made by the Company to the Sponsor, officers or directors, or their affiliates. Any such payments prior to an initial Business Combination will be made from funds held outside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6 — Commitments and Contingencies ​ Registration and Shareholder Rights ​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 Underwriting Agreement ​ The Company granted the underwriters a 45-day option, from August 20, 2020, the date of the final prospectus related to the initial public offering, to purchase up to 7,500,000 additional Units at the Initial Public Offering price less the underwriting discounts and commissions. On August 26, 2020, the Company issued an additional of 4,398,433 Units at the Initial Public Offering price at $10.00 per Unit pursuant to the partial exercise of the underwriters’ over-allotment option. ​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 In connection with the consummation of the sale of Units pursuant to the over-allotment option on August 26, 2020, the underwriters were entitled to an additional fee of approximately $0.9 million paid upon closing and an additional deferred underwriting commissions of approximately $1.5 million. ​ Risks and Uncertainties ​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6 Months Ended</t>
        </is>
      </c>
    </row>
    <row r="2">
      <c r="B2" s="2" t="inlineStr">
        <is>
          <t>Jun. 30, 2021</t>
        </is>
      </c>
    </row>
    <row r="3">
      <c r="A3" s="3" t="inlineStr">
        <is>
          <t>Derivative Warrant Liabilities</t>
        </is>
      </c>
    </row>
    <row r="4">
      <c r="A4" s="4" t="inlineStr">
        <is>
          <t>Derivative Warrant Liabilities</t>
        </is>
      </c>
      <c r="B4" s="4" t="inlineStr">
        <is>
          <t>Note 7 — Derivative Warrant Liabilities ​ As of June 30, 2021 and December 31, 2020, the Company had 18,132,811 and 6,519,791 Public Warrants and Private Placement Warrants, respectively, outstanding.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n initial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15 business days after the closing of the initial Business Combination, the Company will use commercially reasonable efforts to file with the SEC a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 The warrants have an exercise price of $11.50 per share, subject to adjustments, and will expire five years after the completion of the initial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See “- Redemption of warrants when the price per class A ordinary share equals or exceeds $18.00” and “- Redemption of warrants when the price per class A ordinary share equals or exceeds $10.00” as described below. ​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so long as they are held by the Sponsor or such its permitted transferees and (iii) the Sponsor or its permitted transferees will have the option to exercise the Private Placement Warrants on a cashless basis and have certain registration rights. If the Private Placement Warrants are held by someone other than the Sponsor or its permitted transferees, the Private Placement Warrants will be redeemable by the Company in all redemption scenarios and exercisable by such holders on the same basis as the Public Warrants. ​ Redemption of warrants when the price per Class A ordinary share equals or exceeds $18.00: ​ Once the warrants become exercisable, the Company may call the outstanding warrants for redemption (except as described herein with respect to the Private Placement Warrants): ​ ● in whole and not in part; ​ ● at a price of $0.01 per warrant; ​ ● upon a minimum of 30 days ’ prior written notice of redemption to each warrant holder; and ​ ● if, and only if, the last reported sale price (the “closing price”) of Class A ordinary shares equals or exceeds $18.00 per share (as adjusted) for any 20 trading days within a 30 -trading day period ending on the third trading day prior to the date on which the Company sends the notice of redemption to the warrant holders. ​ Redemption of warrants when the price per Class A ordinary share equals or exceeds $10.00: ​ Once the warrants become exercisable, the Company may call the outstanding warrants for redemption (except as described herein with respect to the Private Placement Warrants): ​ ● in whole and not in part; ​ ​ ​ ● at $0.10 per warrant upon a minimum of 30 days ’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 if, and only if, the closing price of Class A ordinary shares equals or exceeds $10.00 per share (as adjusted) for any 20 trading days within the 30 -trading day period ending three trading days before the Company sends the notice of redemption to the warrant holders; and ​ ● if the closing price of the Class A ordinary shares for any 20 trading days within a 30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t>
        </is>
      </c>
    </row>
    <row r="4">
      <c r="A4" s="4" t="inlineStr">
        <is>
          <t>Shareholders' Equity</t>
        </is>
      </c>
      <c r="B4" s="4" t="inlineStr">
        <is>
          <t>Note 8 — Shareholders’ Equity ​ Preference Shares - ​ Class A Ordinary Shares — outstanding outstanding ​ Class B Ordinary Shares — ​ Ordinary shareholders of record are entitled to one vote for each share held on all matters to be voted on by shareholders and holders of Class A ordinary shares and holders of Class B ordinary shares will vote together as a single class on all matters submitted to a vote of the shareholders except as required by law; provided that only holders of Class B ordinary shares will have the right to vote on the appointment of directors prior to, or in connection with, the completion of the initial Business Combination. ​ The Class B ordinary shares will automatically convert into Class A ordinary shares at the time of the consummation of the initial Business Combination on a one-for-one basis, subject to adjustment for share sub-divisions, share capitalizations, reorganizations, recapitalizations and the like, and subject to further adjustment. In the case that additional Class A ordinary shares or equity-linked securities are issued or deemed issued in connection with the initial Business Combination, the number of Class A ordinary shares issuable upon conversion of all founder shares will equal, in the aggregate, on an as-converted basis,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9 — Fair Value Measurements ​ The following table presents information about the Company’s assets that are measured at fair value on a recurring basis as of June 30, 2021 and December 31, 2020 and indicates the fair value hierarchy of the valuation techniques that the Company utilized to determine such fair value. ​ ​ ​ ​ ​ ​ ​ ​ ​ ​ ​ June 30, 2021 ​ ​ ​ ​ ​ ​ ​ ​ ​ ​ ​ Quoted Prices in Active ​ Significant Other ​ Significant Other ​ ​ Markets ​ Observable Inputs ​ Unobservable Inputs Description (Level 1) (Level 2) (Level 3) Assets ​ ​ ​ ​ ​ ​ ​ ​ ​ Money market securities held in Trust Account ​ $ 544,019,046 ​ $ — ​ $ — ​ ​ ​ ​ ​ ​ ​ ​ ​ ​ Liabilities ​ ​ ​ ​ ​ ​ ​ ​ ​ Derivative warrant liabilities -Public Warrants ​ $ 32,276,400 ​ $ — ​ $ — Derivative warrant liabilities -Private Warrants ​ $ — ​ $ — ​ $ 11,605,230 ​ ​ ​ ​ ​ ​ ​ ​ ​ ​ ​ December 31, 2020 ​ ​ ​ ​ ​ ​ ​ ​ ​ ​ ​ Quoted Prices in Active ​ Significant Other ​ Significant Other ​ ​ Markets ​ Observable Inputs ​ Unobservable Inputs Description (Level 1) (Level 2) (Level 3) Assets ​ ​ ​ Money market securities held in Trust Account ​ $ 544,002,795 ​ $ — ​ $ — ​ ​ ​ ​ ​ ​ ​ ​ ​ ​ Liabilities ​ ​ ​ Derivative warrant liabilities -Public Warrants ​ $ 26,292,580 ​ $ — ​ $ — Derivative warrant liabilities -Private Warrants ​ $ — ​ $ — ​ $ 9,453,700 ​ Transfers to/from Levels 1, 2, and 3 are recognized at the beginning of the reporting period. During the three and six months ended June 30, 2021 there were no transfers ​ Level 1 assets include investments in mutual funds that invest in government securities. The Company uses inputs such as actual trade data, benchmark yields, quoted market prices from dealers or brokers, and other similar sources to determine the fair value of its investments. ​ The fair value of the Private Placement Warrants was initially and subsequently (each measurement date) measured using a Monte Carlo simulation model. The fair value of the Public Warrants were initially and subsequently measured at fair value using the Monte Carlo simulation model. Beginning as of December 31, 2020, the Public Warrants have been measured based on the listed market price of such warrants, a Level 1 measurement. For the three and six months ended June 30, 2021, the Company recognized a charge to the condensed statements of operations resulting from an increase in the fair value of liabilities of approximately $16.8 million and $8.1 million, respectively, presented as change in fair value of derivative warrant liabilities on the accompanying unaudited condensed statements of operations. ​ The estimated fair value of the Private Placement Warrants is determined using Level 3 inputs. Inherent in a Monte Carlo simulation are assumptions related to expected stock-price volatility, expected life, risk-free interest rate and dividend yield. The Company estimates the volatility of its ordinary share warrants based on implied volatility from the Company’s traded warrants and from historical volatility of select peer company’s ordinary share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 The following table provides quantitative information regarding Level 3 fair value measurements inputs at their measurement dates: ​ ​ ​ ​ ​ ​ ​ ​ ​ ​ ​ ​ ​ 6/30/2021 3/31/2021 12/31/2020 Volatility ​ 25.86 % ​ 17.70 % ​ 22.10 % Share price ​ $ 9.95 ​ $ 9.88 ​ $ 10.02 ​ Risk-free rate ​ 0.87 % ​ 0.92 % 0.36 % Dividend yield ​ 0.0 % ​ 0.0 % 0.0 % ​ The change in the fair value of the derivative warrant liabilities for the period for the six months ended June 30, 2021 is summarized as follows: ​ ​ ​ ​ ​ ​ ​ ​ ​ ​ ​ ​ Public warrants Private Warrants Total Warrant liabilities at December 31, 2020 ​ $ 26,292,580 ​ $ 9,453,700 ​ $ 35,746,280 Change in fair value of warrant liabilities ​ (6,346,490) ​ (2,281,930) ​ (8,628,420) Warrant liabilities at March 31, 2021 ​ $ 19,946,090 ​ $ 7,171,770 ​ $ 27,117,860 Change in fair value of warrant liabilities ​ ​ 12,330,310 ​ ​ 4,433,460 ​ ​ 16,763,770 Warrant liabilities at June 30, 2021 ​ $ 32,276,400 ​ $ 11,605,230 ​ $ 43,881,6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0 — Subsequent Events ​ The Company evaluated subsequent events and transactions that occurred up to the date unaudited condensed financial statements were available to be issued. Based upon this review, except as set forth above,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Use of Estimates</t>
        </is>
      </c>
      <c r="B4" s="4" t="inlineStr">
        <is>
          <t>Use of Estimates ​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 ​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One of the significant accounting estimates included in these financial statements is the determination of the fair value of the warrant liability.</t>
        </is>
      </c>
    </row>
    <row r="5">
      <c r="A5" s="4" t="inlineStr">
        <is>
          <t>Cash and Cash Equivalents</t>
        </is>
      </c>
      <c r="B5" s="4" t="inlineStr">
        <is>
          <t>Cash and Cash Equivalents ​ The Company considers all short-term investments with an original maturity of three months or less when purchased to be cash equivalents. There were no cash equivalents at June 30, 2021 or December 31, 2020.</t>
        </is>
      </c>
    </row>
    <row r="6">
      <c r="A6" s="4" t="inlineStr">
        <is>
          <t>Concentration of Credit Risk</t>
        </is>
      </c>
      <c r="B6" s="4" t="inlineStr">
        <is>
          <t>Concentration of Credit Risk ​ Financial instruments that potentially subject the Company to concentration of credit risk consist of cash accounts in a financial institution which, at times, may exceed the Federal Depository Insurance Corporation coverage of $250,000, and investments held in Trust Account. The Company has not experienced losses on these accounts and management believes the Company is not exposed to significant risks on such accounts. The Company’s investments held in the Trust Account as of June 30, 2021 and December 31, 2020 is comprised of investments in U.S. Treasury securities with an original maturity of 185 days or less or investments in a money market funds that comprise only U.S. treasury securities money market funds.</t>
        </is>
      </c>
    </row>
    <row r="7">
      <c r="A7" s="4" t="inlineStr">
        <is>
          <t>Investments Held in the Trust Account</t>
        </is>
      </c>
      <c r="B7" s="4" t="inlineStr">
        <is>
          <t>Investments Held in the Trust Account ​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net gain from investments held in the Trust Account in the accompanying unaudited condensed statements of operations. The estimated fair values of investments held in the Trust Account are determined using available market information.</t>
        </is>
      </c>
    </row>
    <row r="8">
      <c r="A8" s="4" t="inlineStr">
        <is>
          <t>Fair Value of Financial Instruments</t>
        </is>
      </c>
      <c r="B8" s="4" t="inlineStr">
        <is>
          <t>Fair Value of Financial Instruments ​ The fair value of the Company’s assets and liabilities, which qualify as financial instruments under the ASC 820, “Fair Value Measurements and Disclosures,” approximates the carrying amounts represented in the condensed balance sheets. As of June 30, 2021 and December 31, 2020, the carrying values of cash, prepaid expenses, accounts payable and accrued expenses approximate their fair values due to the short-term nature of the instruments.</t>
        </is>
      </c>
    </row>
    <row r="9">
      <c r="A9" s="4" t="inlineStr">
        <is>
          <t>Fair Value Measurements</t>
        </is>
      </c>
      <c r="B9" s="4" t="inlineStr">
        <is>
          <t>Fair Value Measurements ​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Level 1, defined as observable inputs such as quoted prices (unadjusted) for identical instruments in active markets; ​ ● Level 2, defined as inputs other than quoted prices in active markets that are either directly or indirectly observable such as quoted prices for similar instruments in active markets or quoted prices for identical or similar instruments in markets that are not active; and ​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0">
      <c r="A10" s="4" t="inlineStr">
        <is>
          <t>Derivative Warrant liabilities</t>
        </is>
      </c>
      <c r="B10" s="4" t="inlineStr">
        <is>
          <t>Derivative Warrant Liabilities ​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change in fair value is recognized in the Company’s condensed statements of operations. The fair value of warrants issued in connection with the Initial Public Offering, exercise of the over-allotment option and Private Placement were initially and subsequently measured at fair value using a Monte Carlo simulation model. Beginning as of December 31, 2020, the fair value of Public Warrants have been measured based on the listed market price of such the Public Warrants. The Private Placement Warrants continue to be measured at fair value using a Monte Carlo simulation model through June 30, 2021.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1">
      <c r="A11" s="4" t="inlineStr">
        <is>
          <t>Offering costs associated with Initial Public Offering</t>
        </is>
      </c>
      <c r="B11" s="4" t="inlineStr">
        <is>
          <t>Offering costs associated with Initial Public Offering ​ Offering costs consist of legal, accounting, underwriting fees and other cost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condensed statements of operations. Offering costs associated with the Public Shares were charged to shareholders’ equity. The Company classifies deferred underwriting commissions as non-current liabilities as their liquidation is not reasonably expected to require use of current assets or require the creation of current liabilities.</t>
        </is>
      </c>
    </row>
    <row r="12">
      <c r="A12" s="4" t="inlineStr">
        <is>
          <t>Class A Ordinary Shares Subject to Possible Redemption</t>
        </is>
      </c>
      <c r="B12" s="4" t="inlineStr">
        <is>
          <t>Class A Ordinary Shares Subject to Possible Redemption ​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49,761,224 and 49,047,261 Class A ordinary shares subject to possible redemption, respectively, are presented as temporary equity, outside of the shareholders’ equity section of the Company’s condensed balance sheets.</t>
        </is>
      </c>
    </row>
    <row r="13">
      <c r="A13" s="4" t="inlineStr">
        <is>
          <t>Income taxes</t>
        </is>
      </c>
      <c r="B13" s="4" t="inlineStr">
        <is>
          <t>Income Taxes ​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 There is currently no taxation imposed on income by the Government of the Cayman Islands. In accordance with Cayman Islands income tax regulations, income taxes are not levied on the Company. The Company’s management does not expect that the total amount of unrecognized tax benefits will materially change over the next twelve months. ​ The Company was subject to a U.S. federal income tax withholding tax related to other income received. See Note 1.</t>
        </is>
      </c>
    </row>
    <row r="14">
      <c r="A14" s="4" t="inlineStr">
        <is>
          <t>Net Income (loss) per Ordinary Share</t>
        </is>
      </c>
      <c r="B14" s="4" t="inlineStr">
        <is>
          <t>Net Income (loss) per Ordinary Share ​ Net income per common share is computed by dividing net income (loss) by the weighted average number of shares of ordinary shares outstanding during the period. The calculation of diluted net income (loss) per ordinary share does not consider the effect of the warrants issued in connection with the (i) Initial Public Offering, (ii) exercise of over-allotment and (iii) Private Placement since the exercise of the warrants are contingent upon the occurrence of future events and the inclusion of such warrants would be anti-dilutive as the exercise price of the warrants is in excess of the average ordinary share price for the period. ​ The Company’s unaudited condensed statements of operations include a presentation of net income (loss) per share for Class A ordinary shares in a manner similar to the two-class method of net income (loss) per ordinary share. Net income (loss) per ordinary share, basic and diluted, for Class A ordinary shares is calculated by dividing the net gain on investments held in the Trust Account, plus other income allocable to Class A ordinary shares, less interest available to be withdrawn for the payment of taxes, by the weighted average number of Class A ordinary shares outstanding for the periods. Net income (loss) per ordinary share, basic and diluted, for Class B ordinary shares is calculated by dividing the net income (loss), adjusted for income attributable to Class A ordinary shares, by the weighted average number of Class B ordinary shares outstanding for the periods. Class B ordinary shares include the Founder Shares as these shares do not have any redemption features and do not participate in the net gain on investments held in the Trust Account. ​ The following table reflects the calculation of basic and diluted net income (loss) per ordinary share: ​ ​ ​ ​ ​ ​ ​ ​ ​ ​ For the Three ​ For the Six ​ ​ Months Ended ​ Months Ended ​ June 30, 2021 June 30, 2021 Class A ordinary shares ​ ​ Numerator: Income allocable to Class A ordinary shares ​ ​ Net gain from investments held in Trust Account ​ $ 8,215 ​ $ 16,251 Other income, net of tax ​ ​ 17,500,000 ​ ​ 17,500,000 Less: Company's portion available to be withdrawn to pay taxes ​ ​ — ​ ​ — Net income attributable to Class A ordinary shares ​ $ 17,508,215 ​ $ 17,516,251 Denominator: Weighted average Class A ordinary shares ​ ​ Basic and diluted weighted average shares outstanding, Class A ordinary shares ​ 54,398,433 ​ 54,398,433 Basic and diluted net income per share, Class A ordinary shares ​ $ 0.32 ​ $ 0.32 ​ ​ ​ ​ ​ ​ ​ Class B ordinary shares ​ ​ Numerator: Net income (loss) minus net income allocable to Class A ordinary shares ​ ​ Net income (loss) ​ $ (534,308) ​ $ 7,139,627 Net income allocable to Class A ordinary shares ​ (17,508,215) ​ (17,516,251) Net income (loss) attributable to Class B ordinary shares ​ $ (18,042,523) ​ $ (10,376,624) Denominator: weighted average Class B ordinary shares ​ ​ Basic and diluted weighted average shares outstanding, Class B ordinary shares ​ 13,599,608 ​ 13,599,608 Basic and diluted net income (loss) per share, Class B ordinary shares ​ $ (1.33) ​ $ (0.76)</t>
        </is>
      </c>
    </row>
    <row r="15">
      <c r="A15" s="4" t="inlineStr">
        <is>
          <t>Recent Accounting Standards</t>
        </is>
      </c>
      <c r="B15" s="4" t="inlineStr">
        <is>
          <t>Recent Accounting Pronouncements ​ In August 2020, the Financial Accounting Standards Board (“FASB”) issued Accounting Standard Updat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 ​ Management does not believe that any recently issued, but not yet effective, accounting standards updates, if currently adopted, would have a material effect on the accompanying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basic and diluted net income (loss) per ordinary share</t>
        </is>
      </c>
      <c r="B4" s="4" t="inlineStr">
        <is>
          <t>​ ​ ​ ​ ​ ​ ​ ​ ​ ​ For the Three ​ For the Six ​ ​ Months Ended ​ Months Ended ​ June 30, 2021 June 30, 2021 Class A ordinary shares ​ ​ Numerator: Income allocable to Class A ordinary shares ​ ​ Net gain from investments held in Trust Account ​ $ 8,215 ​ $ 16,251 Other income, net of tax ​ ​ 17,500,000 ​ ​ 17,500,000 Less: Company's portion available to be withdrawn to pay taxes ​ ​ — ​ ​ — Net income attributable to Class A ordinary shares ​ $ 17,508,215 ​ $ 17,516,251 Denominator: Weighted average Class A ordinary shares ​ ​ Basic and diluted weighted average shares outstanding, Class A ordinary shares ​ 54,398,433 ​ 54,398,433 Basic and diluted net income per share, Class A ordinary shares ​ $ 0.32 ​ $ 0.32 ​ ​ ​ ​ ​ ​ ​ Class B ordinary shares ​ ​ Numerator: Net income (loss) minus net income allocable to Class A ordinary shares ​ ​ Net income (loss) ​ $ (534,308) ​ $ 7,139,627 Net income allocable to Class A ordinary shares ​ (17,508,215) ​ (17,516,251) Net income (loss) attributable to Class B ordinary shares ​ $ (18,042,523) ​ $ (10,376,624) Denominator: weighted average Class B ordinary shares ​ ​ Basic and diluted weighted average shares outstanding, Class B ordinary shares ​ 13,599,608 ​ 13,599,608 Basic and diluted net income (loss) per share, Class B ordinary shares ​ $ (1.33) ​ $ (0.7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Company's financial asset measured at fair value on recurring basis</t>
        </is>
      </c>
      <c r="B4" s="4" t="inlineStr">
        <is>
          <t>​ ​ ​ ​ ​ ​ ​ ​ ​ ​ ​ June 30, 2021 ​ ​ ​ ​ ​ ​ ​ ​ ​ ​ ​ Quoted Prices in Active ​ Significant Other ​ Significant Other ​ ​ Markets ​ Observable Inputs ​ Unobservable Inputs Description (Level 1) (Level 2) (Level 3) Assets ​ ​ ​ ​ ​ ​ ​ ​ ​ Money market securities held in Trust Account ​ $ 544,019,046 ​ $ — ​ $ — ​ ​ ​ ​ ​ ​ ​ ​ ​ ​ Liabilities ​ ​ ​ ​ ​ ​ ​ ​ ​ Derivative warrant liabilities -Public Warrants ​ $ 32,276,400 ​ $ — ​ $ — Derivative warrant liabilities -Private Warrants ​ $ — ​ $ — ​ $ 11,605,230 ​ ​ ​ ​ ​ ​ ​ ​ ​ ​ ​ December 31, 2020 ​ ​ ​ ​ ​ ​ ​ ​ ​ ​ ​ Quoted Prices in Active ​ Significant Other ​ Significant Other ​ ​ Markets ​ Observable Inputs ​ Unobservable Inputs Description (Level 1) (Level 2) (Level 3) Assets ​ ​ ​ Money market securities held in Trust Account ​ $ 544,002,795 ​ $ — ​ $ — ​ ​ ​ ​ ​ ​ ​ ​ ​ ​ Liabilities ​ ​ ​ Derivative warrant liabilities -Public Warrants ​ $ 26,292,580 ​ $ — ​ $ — Derivative warrant liabilities -Private Warrants ​ $ — ​ $ — ​ $ 9,453,700</t>
        </is>
      </c>
    </row>
    <row r="5">
      <c r="A5" s="4" t="inlineStr">
        <is>
          <t>Schedule of fair value hierarchy for liabilities measured at fair value on a recurring basis</t>
        </is>
      </c>
      <c r="B5" s="4" t="inlineStr">
        <is>
          <t xml:space="preserve">​ ​ ​ ​ ​ ​ ​ ​ ​ ​ ​ ​ ​ 6/30/2021 3/31/2021 12/31/2020 Volatility ​ 25.86 % ​ 17.70 % ​ 22.10 % Share price ​ $ 9.95 ​ $ 9.88 ​ $ 10.02 ​ Risk-free rate ​ 0.87 % ​ 0.92 % 0.36 % Dividend yield ​ 0.0 % ​ 0.0 % 0.0 % </t>
        </is>
      </c>
    </row>
    <row r="6">
      <c r="A6" s="4" t="inlineStr">
        <is>
          <t>Summary of the changes in the fair value of Private Placement Warrants, a Level 3 liability, measured on a recurring basis.</t>
        </is>
      </c>
      <c r="B6" s="4" t="inlineStr">
        <is>
          <t>​ ​ ​ ​ ​ ​ ​ ​ ​ ​ ​ ​ Public warrants Private Warrants Total Warrant liabilities at December 31, 2020 ​ $ 26,292,580 ​ $ 9,453,700 ​ $ 35,746,280 Change in fair value of warrant liabilities ​ (6,346,490) ​ (2,281,930) ​ (8,628,420) Warrant liabilities at March 31, 2021 ​ $ 19,946,090 ​ $ 7,171,770 ​ $ 27,117,860 Change in fair value of warrant liabilities ​ ​ 12,330,310 ​ ​ 4,433,460 ​ ​ 16,763,770 Warrant liabilities at June 30, 2021 ​ $ 32,276,400 ​ $ 11,605,230 ​ $ 43,881,6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18059772</v>
      </c>
      <c r="C3" s="6" t="n">
        <v>941474</v>
      </c>
    </row>
    <row r="4">
      <c r="A4" s="4" t="inlineStr">
        <is>
          <t>Prepaid expenses</t>
        </is>
      </c>
      <c r="B4" s="5" t="n">
        <v>289160</v>
      </c>
      <c r="C4" s="5" t="n">
        <v>333528</v>
      </c>
    </row>
    <row r="5">
      <c r="A5" s="4" t="inlineStr">
        <is>
          <t>Total current assets</t>
        </is>
      </c>
      <c r="B5" s="5" t="n">
        <v>18348932</v>
      </c>
      <c r="C5" s="5" t="n">
        <v>1275002</v>
      </c>
    </row>
    <row r="6">
      <c r="A6" s="4" t="inlineStr">
        <is>
          <t>Investments held in Trust Account</t>
        </is>
      </c>
      <c r="B6" s="5" t="n">
        <v>544019046</v>
      </c>
      <c r="C6" s="5" t="n">
        <v>544002795</v>
      </c>
    </row>
    <row r="7">
      <c r="A7" s="4" t="inlineStr">
        <is>
          <t>Total Assets</t>
        </is>
      </c>
      <c r="B7" s="5" t="n">
        <v>562367978</v>
      </c>
      <c r="C7" s="5" t="n">
        <v>545277797</v>
      </c>
    </row>
    <row r="8">
      <c r="A8" s="3" t="inlineStr">
        <is>
          <t>Current liabilities:</t>
        </is>
      </c>
    </row>
    <row r="9">
      <c r="A9" s="4" t="inlineStr">
        <is>
          <t>Accounts payable</t>
        </is>
      </c>
      <c r="B9" s="5" t="n">
        <v>36207</v>
      </c>
      <c r="C9" s="5" t="n">
        <v>103824</v>
      </c>
    </row>
    <row r="10">
      <c r="A10" s="4" t="inlineStr">
        <is>
          <t>Accrued expenses</t>
        </is>
      </c>
      <c r="B10" s="5" t="n">
        <v>2223446</v>
      </c>
      <c r="C10" s="5" t="n">
        <v>340625</v>
      </c>
    </row>
    <row r="11">
      <c r="A11" s="4" t="inlineStr">
        <is>
          <t>Total current liabilities</t>
        </is>
      </c>
      <c r="B11" s="5" t="n">
        <v>2259653</v>
      </c>
      <c r="C11" s="5" t="n">
        <v>444449</v>
      </c>
    </row>
    <row r="12">
      <c r="A12" s="4" t="inlineStr">
        <is>
          <t>Derivative warrant liabilities</t>
        </is>
      </c>
      <c r="B12" s="5" t="n">
        <v>43881630</v>
      </c>
      <c r="C12" s="5" t="n">
        <v>35746280</v>
      </c>
    </row>
    <row r="13">
      <c r="A13" s="4" t="inlineStr">
        <is>
          <t>Deferred underwriting commissions</t>
        </is>
      </c>
      <c r="B13" s="5" t="n">
        <v>13614452</v>
      </c>
      <c r="C13" s="5" t="n">
        <v>13614452</v>
      </c>
    </row>
    <row r="14">
      <c r="A14" s="4" t="inlineStr">
        <is>
          <t>Total liabilities</t>
        </is>
      </c>
      <c r="B14" s="5" t="n">
        <v>59755735</v>
      </c>
      <c r="C14" s="5" t="n">
        <v>49805181</v>
      </c>
    </row>
    <row r="15">
      <c r="A15" s="4" t="inlineStr">
        <is>
          <t>Commitments and Contingencies (Note 6)</t>
        </is>
      </c>
      <c r="B15" s="4" t="inlineStr">
        <is>
          <t xml:space="preserve"> </t>
        </is>
      </c>
      <c r="C15" s="4" t="inlineStr">
        <is>
          <t xml:space="preserve"> </t>
        </is>
      </c>
    </row>
    <row r="16">
      <c r="A16" s="4" t="inlineStr">
        <is>
          <t>Class A ordinary shares; 49,761,224 and 49,047,261 shares subject to possible redemption at $10.00 per share at June 30, 2021 and December 31, 2020, respectively</t>
        </is>
      </c>
      <c r="B16" s="5" t="n">
        <v>497612240</v>
      </c>
      <c r="C16" s="5" t="n">
        <v>490472610</v>
      </c>
    </row>
    <row r="17">
      <c r="A17" s="3" t="inlineStr">
        <is>
          <t>Shareholders' Equity:</t>
        </is>
      </c>
    </row>
    <row r="18">
      <c r="A18" s="4" t="inlineStr">
        <is>
          <t>Preference shares, $0.0001 par value 1,000,000 shares authorized none issued and outstanding</t>
        </is>
      </c>
      <c r="B18" s="4" t="inlineStr">
        <is>
          <t xml:space="preserve"> </t>
        </is>
      </c>
      <c r="C18" s="4" t="inlineStr">
        <is>
          <t xml:space="preserve"> </t>
        </is>
      </c>
    </row>
    <row r="19">
      <c r="A19" s="4" t="inlineStr">
        <is>
          <t>Additional paid-in capital</t>
        </is>
      </c>
      <c r="B19" s="5" t="n">
        <v>15474600</v>
      </c>
      <c r="C19" s="5" t="n">
        <v>22614159</v>
      </c>
    </row>
    <row r="20">
      <c r="A20" s="4" t="inlineStr">
        <is>
          <t>Accumulated deficit</t>
        </is>
      </c>
      <c r="B20" s="5" t="n">
        <v>-10476421</v>
      </c>
      <c r="C20" s="5" t="n">
        <v>-17616048</v>
      </c>
    </row>
    <row r="21">
      <c r="A21" s="4" t="inlineStr">
        <is>
          <t>Total Shareholders' equity</t>
        </is>
      </c>
      <c r="B21" s="5" t="n">
        <v>5000003</v>
      </c>
      <c r="C21" s="5" t="n">
        <v>5000006</v>
      </c>
    </row>
    <row r="22">
      <c r="A22" s="4" t="inlineStr">
        <is>
          <t>Total Liabilities and Shareholders' Equity</t>
        </is>
      </c>
      <c r="B22" s="5" t="n">
        <v>562367978</v>
      </c>
      <c r="C22" s="5" t="n">
        <v>545277797</v>
      </c>
    </row>
    <row r="23">
      <c r="A23" s="4" t="inlineStr">
        <is>
          <t>Class A ordinary shares</t>
        </is>
      </c>
    </row>
    <row r="24">
      <c r="A24" s="3" t="inlineStr">
        <is>
          <t>Shareholders' Equity:</t>
        </is>
      </c>
    </row>
    <row r="25">
      <c r="A25" s="4" t="inlineStr">
        <is>
          <t>Ordinary shares</t>
        </is>
      </c>
      <c r="B25" s="5" t="n">
        <v>464</v>
      </c>
      <c r="C25" s="5" t="n">
        <v>535</v>
      </c>
    </row>
    <row r="26">
      <c r="A26" s="4" t="inlineStr">
        <is>
          <t>Class B ordinary shares</t>
        </is>
      </c>
    </row>
    <row r="27">
      <c r="A27" s="3" t="inlineStr">
        <is>
          <t>Shareholders' Equity:</t>
        </is>
      </c>
    </row>
    <row r="28">
      <c r="A28" s="4" t="inlineStr">
        <is>
          <t>Ordinary shares</t>
        </is>
      </c>
      <c r="B28" s="6" t="n">
        <v>1360</v>
      </c>
      <c r="C28" s="6" t="n">
        <v>13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Description of Organization, Business Operations and Basis of Presentation (Details) - USD ($)</t>
        </is>
      </c>
      <c r="B1" s="2" t="inlineStr">
        <is>
          <t>Jun. 11, 2021</t>
        </is>
      </c>
      <c r="C1" s="2" t="inlineStr">
        <is>
          <t>Aug. 26, 2020</t>
        </is>
      </c>
      <c r="D1" s="2" t="inlineStr">
        <is>
          <t>Aug. 25, 2020</t>
        </is>
      </c>
      <c r="E1" s="2" t="inlineStr">
        <is>
          <t>Jun. 30, 2020</t>
        </is>
      </c>
      <c r="F1" s="2" t="inlineStr">
        <is>
          <t>Jun. 30, 2021</t>
        </is>
      </c>
      <c r="G1" s="2" t="inlineStr">
        <is>
          <t>Jun. 30, 2021</t>
        </is>
      </c>
      <c r="H1" s="2" t="inlineStr">
        <is>
          <t>Dec. 31, 2020</t>
        </is>
      </c>
    </row>
    <row r="2">
      <c r="A2" s="3" t="inlineStr">
        <is>
          <t>Subsidiary, Sale of Stock [Line Items]</t>
        </is>
      </c>
    </row>
    <row r="3">
      <c r="A3" s="4" t="inlineStr">
        <is>
          <t>General and administrative expenses</t>
        </is>
      </c>
      <c r="F3" s="6" t="n">
        <v>1279057</v>
      </c>
      <c r="G3" s="6" t="n">
        <v>2241819</v>
      </c>
    </row>
    <row r="4">
      <c r="A4" s="4" t="inlineStr">
        <is>
          <t>Number of units issued</t>
        </is>
      </c>
      <c r="D4" s="5" t="n">
        <v>50000000</v>
      </c>
    </row>
    <row r="5">
      <c r="A5" s="4" t="inlineStr">
        <is>
          <t>Share price per share</t>
        </is>
      </c>
      <c r="D5" s="6" t="n">
        <v>10</v>
      </c>
      <c r="F5" s="6" t="n">
        <v>10</v>
      </c>
      <c r="G5" s="6" t="n">
        <v>10</v>
      </c>
    </row>
    <row r="6">
      <c r="A6" s="4" t="inlineStr">
        <is>
          <t>Offering costs</t>
        </is>
      </c>
      <c r="D6" s="6" t="n">
        <v>19600000</v>
      </c>
    </row>
    <row r="7">
      <c r="A7" s="4" t="inlineStr">
        <is>
          <t>Deferred underwriting commissions</t>
        </is>
      </c>
      <c r="C7" s="6" t="n">
        <v>12100000</v>
      </c>
      <c r="D7" s="6" t="n">
        <v>12100000</v>
      </c>
      <c r="F7" s="6" t="n">
        <v>13614452</v>
      </c>
      <c r="G7" s="6" t="n">
        <v>13614452</v>
      </c>
      <c r="H7" s="6" t="n">
        <v>13614452</v>
      </c>
    </row>
    <row r="8">
      <c r="A8" s="4" t="inlineStr">
        <is>
          <t>Cash underwriting fees</t>
        </is>
      </c>
      <c r="G8" s="5" t="n">
        <v>6900000</v>
      </c>
    </row>
    <row r="9">
      <c r="A9" s="4" t="inlineStr">
        <is>
          <t>Cash held outside the Trust Account</t>
        </is>
      </c>
      <c r="F9" s="5" t="n">
        <v>18100000</v>
      </c>
      <c r="G9" s="6" t="n">
        <v>18100000</v>
      </c>
    </row>
    <row r="10">
      <c r="A10" s="4" t="inlineStr">
        <is>
          <t>Threshold minimum aggregate fair market value as a percentage of the assets held in the Trust Account</t>
        </is>
      </c>
      <c r="G10" s="4" t="inlineStr">
        <is>
          <t>80.00%</t>
        </is>
      </c>
    </row>
    <row r="11">
      <c r="A11" s="4" t="inlineStr">
        <is>
          <t>Threshold percentage of outstanding voting securities of the target to be acquired by post-transaction company to complete business combination</t>
        </is>
      </c>
      <c r="G11" s="4" t="inlineStr">
        <is>
          <t>50.00%</t>
        </is>
      </c>
    </row>
    <row r="12">
      <c r="A12" s="4" t="inlineStr">
        <is>
          <t>Minimum net tangible assets upon consummation of the Business Combination</t>
        </is>
      </c>
      <c r="F12" s="5" t="n">
        <v>5000001</v>
      </c>
      <c r="G12" s="6" t="n">
        <v>5000001</v>
      </c>
    </row>
    <row r="13">
      <c r="A13" s="4" t="inlineStr">
        <is>
          <t>Threshold percentage of Public Shares subject to redemption without the Company's prior written consent</t>
        </is>
      </c>
      <c r="G13" s="4" t="inlineStr">
        <is>
          <t>15.00%</t>
        </is>
      </c>
    </row>
    <row r="14">
      <c r="A14" s="4" t="inlineStr">
        <is>
          <t>Obligation to redeem Public Shares if entity does not complete a Business Combination (as a percent)</t>
        </is>
      </c>
      <c r="G14" s="4" t="inlineStr">
        <is>
          <t>100.00%</t>
        </is>
      </c>
    </row>
    <row r="15">
      <c r="A15" s="4" t="inlineStr">
        <is>
          <t>Threshold period from closing of public offering entity is obligated to complete business combination</t>
        </is>
      </c>
      <c r="G15" s="4" t="inlineStr">
        <is>
          <t>24 months</t>
        </is>
      </c>
    </row>
    <row r="16">
      <c r="A16" s="4" t="inlineStr">
        <is>
          <t>Threshold business days for redemption of public shares</t>
        </is>
      </c>
      <c r="G16" s="4" t="inlineStr">
        <is>
          <t>10 days</t>
        </is>
      </c>
    </row>
    <row r="17">
      <c r="A17" s="4" t="inlineStr">
        <is>
          <t>Maximum net interest to pay dissolution expenses</t>
        </is>
      </c>
      <c r="G17" s="6" t="n">
        <v>100000</v>
      </c>
    </row>
    <row r="18">
      <c r="A18" s="4" t="inlineStr">
        <is>
          <t>Cash operating bank account</t>
        </is>
      </c>
      <c r="F18" s="5" t="n">
        <v>18059772</v>
      </c>
      <c r="G18" s="5" t="n">
        <v>18059772</v>
      </c>
      <c r="H18" s="5" t="n">
        <v>941474</v>
      </c>
    </row>
    <row r="19">
      <c r="A19" s="4" t="inlineStr">
        <is>
          <t>Working capital</t>
        </is>
      </c>
      <c r="F19" s="5" t="n">
        <v>16100000</v>
      </c>
      <c r="G19" s="5" t="n">
        <v>16100000</v>
      </c>
    </row>
    <row r="20">
      <c r="A20" s="4" t="inlineStr">
        <is>
          <t>Loans from working capital</t>
        </is>
      </c>
      <c r="F20" s="6" t="n">
        <v>0</v>
      </c>
      <c r="G20" s="5" t="n">
        <v>0</v>
      </c>
      <c r="H20" s="6" t="n">
        <v>0</v>
      </c>
    </row>
    <row r="21">
      <c r="A21" s="4" t="inlineStr">
        <is>
          <t>Received of fee revenue from a third party</t>
        </is>
      </c>
      <c r="B21" s="6" t="n">
        <v>17500000</v>
      </c>
    </row>
    <row r="22">
      <c r="A22" s="4" t="inlineStr">
        <is>
          <t>Fee revenue from a third party</t>
        </is>
      </c>
      <c r="B22" s="6" t="n">
        <v>25000000</v>
      </c>
    </row>
    <row r="23">
      <c r="A23" s="4" t="inlineStr">
        <is>
          <t>U.S. federal income tax withholding tax on the payment, percentage</t>
        </is>
      </c>
      <c r="B23" s="4" t="inlineStr">
        <is>
          <t>30.00%</t>
        </is>
      </c>
    </row>
    <row r="24">
      <c r="A24" s="4" t="inlineStr">
        <is>
          <t>Sponsor | Founder Shares</t>
        </is>
      </c>
    </row>
    <row r="25">
      <c r="A25" s="3" t="inlineStr">
        <is>
          <t>Subsidiary, Sale of Stock [Line Items]</t>
        </is>
      </c>
    </row>
    <row r="26">
      <c r="A26" s="4" t="inlineStr">
        <is>
          <t>Aggregate purchase price</t>
        </is>
      </c>
      <c r="G26" s="5" t="n">
        <v>25000</v>
      </c>
    </row>
    <row r="27">
      <c r="A27" s="4" t="inlineStr">
        <is>
          <t>Loan from the Sponsor</t>
        </is>
      </c>
      <c r="G27" s="6" t="n">
        <v>185000</v>
      </c>
    </row>
    <row r="28">
      <c r="A28" s="4" t="inlineStr">
        <is>
          <t>Initial Public Offering</t>
        </is>
      </c>
    </row>
    <row r="29">
      <c r="A29" s="3" t="inlineStr">
        <is>
          <t>Subsidiary, Sale of Stock [Line Items]</t>
        </is>
      </c>
    </row>
    <row r="30">
      <c r="A30" s="4" t="inlineStr">
        <is>
          <t>General and administrative expenses</t>
        </is>
      </c>
      <c r="E30" s="6" t="n">
        <v>17000</v>
      </c>
    </row>
    <row r="31">
      <c r="A31" s="4" t="inlineStr">
        <is>
          <t>Number of units issued</t>
        </is>
      </c>
      <c r="C31" s="5" t="n">
        <v>4398433</v>
      </c>
      <c r="D31" s="5" t="n">
        <v>50000000</v>
      </c>
    </row>
    <row r="32">
      <c r="A32" s="4" t="inlineStr">
        <is>
          <t>Share price per share</t>
        </is>
      </c>
      <c r="C32" s="6" t="n">
        <v>10</v>
      </c>
      <c r="D32" s="6" t="n">
        <v>10</v>
      </c>
    </row>
    <row r="33">
      <c r="A33" s="4" t="inlineStr">
        <is>
          <t>Aggregate amount for issuance of units</t>
        </is>
      </c>
      <c r="C33" s="6" t="n">
        <v>44000000</v>
      </c>
      <c r="D33" s="6" t="n">
        <v>500000000</v>
      </c>
    </row>
    <row r="34">
      <c r="A34" s="4" t="inlineStr">
        <is>
          <t>Offering costs</t>
        </is>
      </c>
      <c r="C34" s="5" t="n">
        <v>2400000</v>
      </c>
      <c r="D34" s="5" t="n">
        <v>19600000</v>
      </c>
    </row>
    <row r="35">
      <c r="A35" s="4" t="inlineStr">
        <is>
          <t>Deferred underwriting commissions</t>
        </is>
      </c>
      <c r="C35" s="6" t="n">
        <v>1500000</v>
      </c>
      <c r="D35" s="6" t="n">
        <v>12100000</v>
      </c>
    </row>
    <row r="36">
      <c r="A36" s="4" t="inlineStr">
        <is>
          <t>Initial Public Offering | Sponsor</t>
        </is>
      </c>
    </row>
    <row r="37">
      <c r="A37" s="3" t="inlineStr">
        <is>
          <t>Subsidiary, Sale of Stock [Line Items]</t>
        </is>
      </c>
    </row>
    <row r="38">
      <c r="A38" s="4" t="inlineStr">
        <is>
          <t>Number of units issued</t>
        </is>
      </c>
      <c r="D38" s="5" t="n">
        <v>15500000</v>
      </c>
    </row>
    <row r="39">
      <c r="A39" s="4" t="inlineStr">
        <is>
          <t>Over-allotment</t>
        </is>
      </c>
    </row>
    <row r="40">
      <c r="A40" s="3" t="inlineStr">
        <is>
          <t>Subsidiary, Sale of Stock [Line Items]</t>
        </is>
      </c>
    </row>
    <row r="41">
      <c r="A41" s="4" t="inlineStr">
        <is>
          <t>Number of units issued</t>
        </is>
      </c>
      <c r="C41" s="5" t="n">
        <v>4398433</v>
      </c>
    </row>
    <row r="42">
      <c r="A42" s="4" t="inlineStr">
        <is>
          <t>Aggregate amount for issuance of units</t>
        </is>
      </c>
      <c r="C42" s="6" t="n">
        <v>44000000</v>
      </c>
    </row>
    <row r="43">
      <c r="A43" s="4" t="inlineStr">
        <is>
          <t>Deferred underwriting commissions</t>
        </is>
      </c>
      <c r="C43" s="5" t="n">
        <v>900000</v>
      </c>
    </row>
    <row r="44">
      <c r="A44" s="4" t="inlineStr">
        <is>
          <t>Gross proceeds from sale of units</t>
        </is>
      </c>
      <c r="D44" s="6" t="n">
        <v>900000</v>
      </c>
    </row>
    <row r="45">
      <c r="A45" s="4" t="inlineStr">
        <is>
          <t>Number of warrants issued</t>
        </is>
      </c>
      <c r="D45" s="5" t="n">
        <v>586458</v>
      </c>
    </row>
    <row r="46">
      <c r="A46" s="4" t="inlineStr">
        <is>
          <t>Exercise price of warrants</t>
        </is>
      </c>
      <c r="D46" s="8" t="n">
        <v>1.5</v>
      </c>
    </row>
    <row r="47">
      <c r="A47" s="4" t="inlineStr">
        <is>
          <t>Cash underwriting fees</t>
        </is>
      </c>
      <c r="C47" s="5" t="n">
        <v>1500000</v>
      </c>
    </row>
    <row r="48">
      <c r="A48" s="4" t="inlineStr">
        <is>
          <t>Amount deposited into Trust Account</t>
        </is>
      </c>
      <c r="C48" s="6" t="n">
        <v>544000000</v>
      </c>
    </row>
    <row r="49">
      <c r="A49" s="4" t="inlineStr">
        <is>
          <t>Private Placement</t>
        </is>
      </c>
    </row>
    <row r="50">
      <c r="A50" s="3" t="inlineStr">
        <is>
          <t>Subsidiary, Sale of Stock [Line Items]</t>
        </is>
      </c>
    </row>
    <row r="51">
      <c r="A51" s="4" t="inlineStr">
        <is>
          <t>Gross proceeds from sale of units</t>
        </is>
      </c>
      <c r="D51" s="6" t="n">
        <v>8900000</v>
      </c>
    </row>
    <row r="52">
      <c r="A52" s="4" t="inlineStr">
        <is>
          <t>Number of warrants issued</t>
        </is>
      </c>
      <c r="D52" s="5" t="n">
        <v>5933333</v>
      </c>
    </row>
    <row r="53">
      <c r="A53" s="4" t="inlineStr">
        <is>
          <t>Exercise price of warrants</t>
        </is>
      </c>
      <c r="D53" s="8" t="n">
        <v>1.5</v>
      </c>
    </row>
    <row r="54">
      <c r="A54" s="4" t="inlineStr">
        <is>
          <t>Private Placement Warrants</t>
        </is>
      </c>
    </row>
    <row r="55">
      <c r="A55" s="3" t="inlineStr">
        <is>
          <t>Subsidiary, Sale of Stock [Line Items]</t>
        </is>
      </c>
    </row>
    <row r="56">
      <c r="A56" s="4" t="inlineStr">
        <is>
          <t>Number of warrants issued</t>
        </is>
      </c>
      <c r="D56" s="5" t="n">
        <v>5933333</v>
      </c>
    </row>
    <row r="57">
      <c r="A57" s="4" t="inlineStr">
        <is>
          <t>Exercise price of warrants</t>
        </is>
      </c>
      <c r="D57" s="8" t="n">
        <v>1.5</v>
      </c>
    </row>
    <row r="58">
      <c r="A58" s="4" t="inlineStr">
        <is>
          <t>Proceeds from sale of Private Placement Warrants</t>
        </is>
      </c>
      <c r="D58" s="6" t="n">
        <v>8900000</v>
      </c>
    </row>
    <row r="59">
      <c r="A59" s="4" t="inlineStr">
        <is>
          <t>Private Placement Warrants | Sponsor</t>
        </is>
      </c>
    </row>
    <row r="60">
      <c r="A60" s="3" t="inlineStr">
        <is>
          <t>Subsidiary, Sale of Stock [Line Items]</t>
        </is>
      </c>
    </row>
    <row r="61">
      <c r="A61" s="4" t="inlineStr">
        <is>
          <t>Number of warrants issued</t>
        </is>
      </c>
      <c r="D61" s="5" t="n">
        <v>586458</v>
      </c>
    </row>
    <row r="62">
      <c r="A62" s="4" t="inlineStr">
        <is>
          <t>Exercise price of warrants</t>
        </is>
      </c>
      <c r="D62" s="8" t="n">
        <v>1.5</v>
      </c>
    </row>
    <row r="63">
      <c r="A63" s="4" t="inlineStr">
        <is>
          <t>Proceeds from sale of Private Placement Warrants</t>
        </is>
      </c>
      <c r="D63" s="6" t="n">
        <v>900000</v>
      </c>
    </row>
    <row r="64">
      <c r="A64" s="4" t="inlineStr">
        <is>
          <t>Initial Public Offering and Private Placement</t>
        </is>
      </c>
    </row>
    <row r="65">
      <c r="A65" s="3" t="inlineStr">
        <is>
          <t>Subsidiary, Sale of Stock [Line Items]</t>
        </is>
      </c>
    </row>
    <row r="66">
      <c r="A66" s="4" t="inlineStr">
        <is>
          <t>Share price per share</t>
        </is>
      </c>
      <c r="D66" s="6" t="n">
        <v>10</v>
      </c>
    </row>
    <row r="67">
      <c r="A67" s="4" t="inlineStr">
        <is>
          <t>Aggregate proceeds held in the Trust Account</t>
        </is>
      </c>
      <c r="D67" s="6" t="n">
        <v>500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t>
        </is>
      </c>
      <c r="B1" s="2" t="inlineStr">
        <is>
          <t>Jun. 30, 2021</t>
        </is>
      </c>
      <c r="C1" s="2" t="inlineStr">
        <is>
          <t>Dec. 31, 2020</t>
        </is>
      </c>
    </row>
    <row r="2">
      <c r="A2" s="3" t="inlineStr">
        <is>
          <t>Summary of Significant Accounting Policies</t>
        </is>
      </c>
    </row>
    <row r="3">
      <c r="A3" s="4" t="inlineStr">
        <is>
          <t>Cash Equivalents</t>
        </is>
      </c>
      <c r="B3" s="6" t="n">
        <v>0</v>
      </c>
      <c r="C3"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ncentration of credit risk (Details)</t>
        </is>
      </c>
      <c r="B1" s="2" t="inlineStr">
        <is>
          <t>6 Months Ended</t>
        </is>
      </c>
    </row>
    <row r="2">
      <c r="B2" s="2" t="inlineStr">
        <is>
          <t>Jun. 30, 2021USD ($)</t>
        </is>
      </c>
    </row>
    <row r="3">
      <c r="A3" s="3" t="inlineStr">
        <is>
          <t>Summary of Significant Accounting Policies</t>
        </is>
      </c>
    </row>
    <row r="4">
      <c r="A4" s="4" t="inlineStr">
        <is>
          <t>Federal Depository Insurance Corporation coverage</t>
        </is>
      </c>
      <c r="B4" s="6" t="n">
        <v>250000</v>
      </c>
    </row>
    <row r="5">
      <c r="A5" s="4" t="inlineStr">
        <is>
          <t>Maturity term of U.S. government securities</t>
        </is>
      </c>
      <c r="B5" s="4" t="inlineStr">
        <is>
          <t>185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lass A ordinary shares subject to possible redemption (Details) - shares</t>
        </is>
      </c>
      <c r="B1" s="2" t="inlineStr">
        <is>
          <t>Jun. 30, 2021</t>
        </is>
      </c>
      <c r="C1" s="2" t="inlineStr">
        <is>
          <t>Dec. 31, 2020</t>
        </is>
      </c>
    </row>
    <row r="2">
      <c r="A2" s="4" t="inlineStr">
        <is>
          <t>Temporary Equity, Shares Outstanding</t>
        </is>
      </c>
      <c r="B2" s="5" t="n">
        <v>49761224</v>
      </c>
      <c r="C2" s="5" t="n">
        <v>49047261</v>
      </c>
    </row>
    <row r="3">
      <c r="A3" s="4" t="inlineStr">
        <is>
          <t>Class A ordinary shares</t>
        </is>
      </c>
    </row>
    <row r="4">
      <c r="A4" s="4" t="inlineStr">
        <is>
          <t>Temporary Equity, Shares Outstanding</t>
        </is>
      </c>
      <c r="B4" s="5" t="n">
        <v>49761224</v>
      </c>
      <c r="C4" s="5" t="n">
        <v>4904726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 Income taxes (Details) - USD ($)</t>
        </is>
      </c>
      <c r="B1" s="2" t="inlineStr">
        <is>
          <t>Jun. 30, 2021</t>
        </is>
      </c>
      <c r="C1" s="2" t="inlineStr">
        <is>
          <t>Dec. 31, 2020</t>
        </is>
      </c>
    </row>
    <row r="2">
      <c r="A2" s="3" t="inlineStr">
        <is>
          <t>Summary of Significant Accounting Policies</t>
        </is>
      </c>
    </row>
    <row r="3">
      <c r="A3" s="4" t="inlineStr">
        <is>
          <t>Unrecognized tax benefits</t>
        </is>
      </c>
      <c r="B3" s="6" t="n">
        <v>0</v>
      </c>
      <c r="C3" s="6" t="n">
        <v>0</v>
      </c>
    </row>
    <row r="4">
      <c r="A4" s="4" t="inlineStr">
        <is>
          <t>Accrued interest and penalties</t>
        </is>
      </c>
      <c r="B4"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Net income (loss) per ordinary share (Details)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t>
        </is>
      </c>
    </row>
    <row r="4">
      <c r="A4" s="4" t="inlineStr">
        <is>
          <t>Net gain from investments held in Trust Account</t>
        </is>
      </c>
      <c r="B4" s="6" t="n">
        <v>8215</v>
      </c>
      <c r="D4" s="6" t="n">
        <v>16251</v>
      </c>
    </row>
    <row r="5">
      <c r="A5" s="4" t="inlineStr">
        <is>
          <t>Other income, net of tax</t>
        </is>
      </c>
      <c r="B5" s="5" t="n">
        <v>25000000</v>
      </c>
      <c r="D5" s="5" t="n">
        <v>25000000</v>
      </c>
    </row>
    <row r="6">
      <c r="A6" s="4" t="inlineStr">
        <is>
          <t>Net income (loss)</t>
        </is>
      </c>
      <c r="B6" s="5" t="n">
        <v>-534308</v>
      </c>
      <c r="C6" s="6" t="n">
        <v>7673935</v>
      </c>
      <c r="D6" s="5" t="n">
        <v>7139627</v>
      </c>
    </row>
    <row r="7">
      <c r="A7" s="4" t="inlineStr">
        <is>
          <t>Class A ordinary shares</t>
        </is>
      </c>
    </row>
    <row r="8">
      <c r="A8" s="3" t="inlineStr">
        <is>
          <t>Numerator:</t>
        </is>
      </c>
    </row>
    <row r="9">
      <c r="A9" s="4" t="inlineStr">
        <is>
          <t>Net gain from investments held in Trust Account</t>
        </is>
      </c>
      <c r="B9" s="5" t="n">
        <v>8215</v>
      </c>
      <c r="D9" s="5" t="n">
        <v>16251</v>
      </c>
    </row>
    <row r="10">
      <c r="A10" s="4" t="inlineStr">
        <is>
          <t>Other income, net of tax</t>
        </is>
      </c>
      <c r="B10" s="5" t="n">
        <v>17500000</v>
      </c>
      <c r="D10" s="5" t="n">
        <v>17500000</v>
      </c>
    </row>
    <row r="11">
      <c r="A11" s="4" t="inlineStr">
        <is>
          <t>Less: Company's portion available to be withdrawn to pay taxes</t>
        </is>
      </c>
      <c r="B11" s="5" t="n">
        <v>0</v>
      </c>
      <c r="D11" s="5" t="n">
        <v>0</v>
      </c>
    </row>
    <row r="12">
      <c r="A12" s="4" t="inlineStr">
        <is>
          <t>Net income (loss) attributable to ordinary shares</t>
        </is>
      </c>
      <c r="B12" s="6" t="n">
        <v>17508215</v>
      </c>
      <c r="D12" s="6" t="n">
        <v>17516251</v>
      </c>
    </row>
    <row r="13">
      <c r="A13" s="3" t="inlineStr">
        <is>
          <t>Denominator: Weighted average ordinary shares</t>
        </is>
      </c>
    </row>
    <row r="14">
      <c r="A14" s="4" t="inlineStr">
        <is>
          <t>Basic and diluted weighted average shares outstanding</t>
        </is>
      </c>
      <c r="B14" s="5" t="n">
        <v>54398433</v>
      </c>
      <c r="D14" s="5" t="n">
        <v>54398433</v>
      </c>
    </row>
    <row r="15">
      <c r="A15" s="4" t="inlineStr">
        <is>
          <t>Basic and diluted net income (loss) per share</t>
        </is>
      </c>
      <c r="B15" s="8" t="n">
        <v>0.32</v>
      </c>
      <c r="D15" s="8" t="n">
        <v>0.32</v>
      </c>
    </row>
    <row r="16">
      <c r="A16" s="4" t="inlineStr">
        <is>
          <t>Class B ordinary shares</t>
        </is>
      </c>
    </row>
    <row r="17">
      <c r="A17" s="3" t="inlineStr">
        <is>
          <t>Numerator:</t>
        </is>
      </c>
    </row>
    <row r="18">
      <c r="A18" s="4" t="inlineStr">
        <is>
          <t>Net income (loss)</t>
        </is>
      </c>
      <c r="B18" s="6" t="n">
        <v>-534308</v>
      </c>
      <c r="D18" s="6" t="n">
        <v>7139627</v>
      </c>
    </row>
    <row r="19">
      <c r="A19" s="4" t="inlineStr">
        <is>
          <t>Net income allocable to Class A ordinary shares</t>
        </is>
      </c>
      <c r="B19" s="5" t="n">
        <v>-17508215</v>
      </c>
      <c r="D19" s="5" t="n">
        <v>-17516251</v>
      </c>
    </row>
    <row r="20">
      <c r="A20" s="4" t="inlineStr">
        <is>
          <t>Net income (loss) attributable to ordinary shares</t>
        </is>
      </c>
      <c r="B20" s="6" t="n">
        <v>-18042523</v>
      </c>
      <c r="D20" s="6" t="n">
        <v>-10376624</v>
      </c>
    </row>
    <row r="21">
      <c r="A21" s="3" t="inlineStr">
        <is>
          <t>Denominator: Weighted average ordinary shares</t>
        </is>
      </c>
    </row>
    <row r="22">
      <c r="A22" s="4" t="inlineStr">
        <is>
          <t>Basic and diluted weighted average shares outstanding</t>
        </is>
      </c>
      <c r="B22" s="5" t="n">
        <v>13599608</v>
      </c>
      <c r="D22" s="5" t="n">
        <v>13599608</v>
      </c>
    </row>
    <row r="23">
      <c r="A23" s="4" t="inlineStr">
        <is>
          <t>Basic and diluted net income (loss) per share</t>
        </is>
      </c>
      <c r="B23" s="8" t="n">
        <v>-1.33</v>
      </c>
      <c r="D23" s="8" t="n">
        <v>-0.7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Initial Public Offering (Details) - USD ($)</t>
        </is>
      </c>
      <c r="B1" s="2" t="inlineStr">
        <is>
          <t>Aug. 26, 2020</t>
        </is>
      </c>
      <c r="C1" s="2" t="inlineStr">
        <is>
          <t>Aug. 25, 2020</t>
        </is>
      </c>
      <c r="D1" s="2" t="inlineStr">
        <is>
          <t>Jun. 30, 2021</t>
        </is>
      </c>
      <c r="E1" s="2" t="inlineStr">
        <is>
          <t>Dec. 31, 2020</t>
        </is>
      </c>
    </row>
    <row r="2">
      <c r="A2" s="3" t="inlineStr">
        <is>
          <t>Subsidiary, Sale of Stock [Line Items]</t>
        </is>
      </c>
    </row>
    <row r="3">
      <c r="A3" s="4" t="inlineStr">
        <is>
          <t>Number of units issued</t>
        </is>
      </c>
      <c r="C3" s="5" t="n">
        <v>50000000</v>
      </c>
    </row>
    <row r="4">
      <c r="A4" s="4" t="inlineStr">
        <is>
          <t>Price per share</t>
        </is>
      </c>
      <c r="C4" s="6" t="n">
        <v>10</v>
      </c>
      <c r="D4" s="6" t="n">
        <v>10</v>
      </c>
    </row>
    <row r="5">
      <c r="A5" s="4" t="inlineStr">
        <is>
          <t>Proceeds received from initial public offering, gross</t>
        </is>
      </c>
      <c r="C5" s="6" t="n">
        <v>500000000</v>
      </c>
    </row>
    <row r="6">
      <c r="A6" s="4" t="inlineStr">
        <is>
          <t>Offering costs</t>
        </is>
      </c>
      <c r="C6" s="5" t="n">
        <v>19600000</v>
      </c>
    </row>
    <row r="7">
      <c r="A7" s="4" t="inlineStr">
        <is>
          <t>Deferred underwriting commissions</t>
        </is>
      </c>
      <c r="B7" s="6" t="n">
        <v>12100000</v>
      </c>
      <c r="C7" s="6" t="n">
        <v>12100000</v>
      </c>
      <c r="D7" s="6" t="n">
        <v>13614452</v>
      </c>
      <c r="E7" s="6" t="n">
        <v>13614452</v>
      </c>
    </row>
    <row r="8">
      <c r="A8" s="4" t="inlineStr">
        <is>
          <t>Number of warrants in a unit</t>
        </is>
      </c>
      <c r="C8" s="9" t="n">
        <v>0.33</v>
      </c>
    </row>
    <row r="9">
      <c r="A9" s="4" t="inlineStr">
        <is>
          <t>Initial Public Offering</t>
        </is>
      </c>
    </row>
    <row r="10">
      <c r="A10" s="3" t="inlineStr">
        <is>
          <t>Subsidiary, Sale of Stock [Line Items]</t>
        </is>
      </c>
    </row>
    <row r="11">
      <c r="A11" s="4" t="inlineStr">
        <is>
          <t>Number of units issued</t>
        </is>
      </c>
      <c r="B11" s="5" t="n">
        <v>4398433</v>
      </c>
      <c r="C11" s="5" t="n">
        <v>50000000</v>
      </c>
    </row>
    <row r="12">
      <c r="A12" s="4" t="inlineStr">
        <is>
          <t>Price per share</t>
        </is>
      </c>
      <c r="B12" s="6" t="n">
        <v>10</v>
      </c>
      <c r="C12" s="6" t="n">
        <v>10</v>
      </c>
    </row>
    <row r="13">
      <c r="A13" s="4" t="inlineStr">
        <is>
          <t>Proceeds received from initial public offering, gross</t>
        </is>
      </c>
      <c r="B13" s="6" t="n">
        <v>44000000</v>
      </c>
    </row>
    <row r="14">
      <c r="A14" s="4" t="inlineStr">
        <is>
          <t>Offering costs</t>
        </is>
      </c>
      <c r="B14" s="5" t="n">
        <v>2400000</v>
      </c>
      <c r="C14" s="6" t="n">
        <v>19600000</v>
      </c>
    </row>
    <row r="15">
      <c r="A15" s="4" t="inlineStr">
        <is>
          <t>Deferred underwriting commissions</t>
        </is>
      </c>
      <c r="B15" s="6" t="n">
        <v>1500000</v>
      </c>
      <c r="C15" s="6" t="n">
        <v>12100000</v>
      </c>
    </row>
    <row r="16">
      <c r="A16" s="4" t="inlineStr">
        <is>
          <t>Number of shares in a unit</t>
        </is>
      </c>
      <c r="C16" s="5" t="n">
        <v>1</v>
      </c>
    </row>
    <row r="17">
      <c r="A17" s="4" t="inlineStr">
        <is>
          <t>Number of shares per warrant</t>
        </is>
      </c>
      <c r="C17" s="5" t="n">
        <v>1</v>
      </c>
    </row>
    <row r="18">
      <c r="A18" s="4" t="inlineStr">
        <is>
          <t>Exercise price of warrants</t>
        </is>
      </c>
      <c r="D18" s="8" t="n">
        <v>11.5</v>
      </c>
    </row>
    <row r="19">
      <c r="A19" s="4" t="inlineStr">
        <is>
          <t>Initial Public Offering | Sponsor</t>
        </is>
      </c>
    </row>
    <row r="20">
      <c r="A20" s="3" t="inlineStr">
        <is>
          <t>Subsidiary, Sale of Stock [Line Items]</t>
        </is>
      </c>
    </row>
    <row r="21">
      <c r="A21" s="4" t="inlineStr">
        <is>
          <t>Number of units issued</t>
        </is>
      </c>
      <c r="C21" s="5" t="n">
        <v>15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 $ / shares in Units, $ in Millions</t>
        </is>
      </c>
      <c r="B1" s="2" t="inlineStr">
        <is>
          <t>Aug. 25, 2020</t>
        </is>
      </c>
      <c r="C1" s="2" t="inlineStr">
        <is>
          <t>Jun. 30, 2021</t>
        </is>
      </c>
    </row>
    <row r="2">
      <c r="A2" s="4" t="inlineStr">
        <is>
          <t>Private Placement</t>
        </is>
      </c>
    </row>
    <row r="3">
      <c r="A3" s="3" t="inlineStr">
        <is>
          <t>Subsidiary, Sale of Stock [Line Items]</t>
        </is>
      </c>
    </row>
    <row r="4">
      <c r="A4" s="4" t="inlineStr">
        <is>
          <t>Number of warrants issued</t>
        </is>
      </c>
      <c r="B4" s="5" t="n">
        <v>5933333</v>
      </c>
    </row>
    <row r="5">
      <c r="A5" s="4" t="inlineStr">
        <is>
          <t>Price of warrants</t>
        </is>
      </c>
      <c r="B5" s="8" t="n">
        <v>1.5</v>
      </c>
    </row>
    <row r="6">
      <c r="A6" s="4" t="inlineStr">
        <is>
          <t>Number of shares per warrant</t>
        </is>
      </c>
      <c r="B6" s="5" t="n">
        <v>1</v>
      </c>
    </row>
    <row r="7">
      <c r="A7" s="4" t="inlineStr">
        <is>
          <t>Exercise price of warrant</t>
        </is>
      </c>
      <c r="B7" s="8" t="n">
        <v>11.5</v>
      </c>
    </row>
    <row r="8">
      <c r="A8" s="4" t="inlineStr">
        <is>
          <t>Total proceeds from sale of warrants</t>
        </is>
      </c>
      <c r="B8" s="10" t="n">
        <v>8.9</v>
      </c>
    </row>
    <row r="9">
      <c r="A9" s="4" t="inlineStr">
        <is>
          <t>Threshold period for not to transfer, assign or sell any of their shares or warrants after the completion of the initial business combination</t>
        </is>
      </c>
      <c r="B9" s="4" t="inlineStr">
        <is>
          <t>30 days</t>
        </is>
      </c>
      <c r="C9" s="4" t="inlineStr">
        <is>
          <t>30 days</t>
        </is>
      </c>
    </row>
    <row r="10">
      <c r="A10" s="4" t="inlineStr">
        <is>
          <t>Over-allotment</t>
        </is>
      </c>
    </row>
    <row r="11">
      <c r="A11" s="3" t="inlineStr">
        <is>
          <t>Subsidiary, Sale of Stock [Line Items]</t>
        </is>
      </c>
    </row>
    <row r="12">
      <c r="A12" s="4" t="inlineStr">
        <is>
          <t>Number of warrants issued</t>
        </is>
      </c>
      <c r="B12" s="5" t="n">
        <v>586458</v>
      </c>
    </row>
    <row r="13">
      <c r="A13" s="4" t="inlineStr">
        <is>
          <t>Price of warrants</t>
        </is>
      </c>
      <c r="B13" s="8" t="n">
        <v>1.5</v>
      </c>
    </row>
    <row r="14">
      <c r="A14" s="4" t="inlineStr">
        <is>
          <t>Total proceeds from sale of warrants</t>
        </is>
      </c>
      <c r="B14" s="10" t="n">
        <v>0.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7" customWidth="1" min="5" max="5"/>
    <col width="41" customWidth="1" min="6" max="6"/>
    <col width="20" customWidth="1" min="7" max="7"/>
  </cols>
  <sheetData>
    <row r="1">
      <c r="A1" s="1" t="inlineStr">
        <is>
          <t>Related Party Transactions - Founder Shares (Details)</t>
        </is>
      </c>
      <c r="B1" s="2" t="inlineStr">
        <is>
          <t>Oct. 04, 2020shares</t>
        </is>
      </c>
      <c r="C1" s="2" t="inlineStr">
        <is>
          <t>Aug. 26, 2020shares</t>
        </is>
      </c>
      <c r="D1" s="2" t="inlineStr">
        <is>
          <t>Aug. 25, 2020USD ($)shares</t>
        </is>
      </c>
      <c r="E1" s="2" t="inlineStr">
        <is>
          <t>Jul. 02, 2020USD ($)shares</t>
        </is>
      </c>
      <c r="F1" s="2" t="inlineStr">
        <is>
          <t>Jun. 30, 2021USD ($)item$ / sharesshares</t>
        </is>
      </c>
      <c r="G1" s="2" t="inlineStr">
        <is>
          <t>Dec. 31, 2020shares</t>
        </is>
      </c>
    </row>
    <row r="2">
      <c r="A2" s="4" t="inlineStr">
        <is>
          <t>Sponsor</t>
        </is>
      </c>
    </row>
    <row r="3">
      <c r="A3" s="3" t="inlineStr">
        <is>
          <t>Related Party Transaction [Line Items]</t>
        </is>
      </c>
    </row>
    <row r="4">
      <c r="A4" s="4" t="inlineStr">
        <is>
          <t>Number of shares surrendered</t>
        </is>
      </c>
      <c r="D4" s="5" t="n">
        <v>581250</v>
      </c>
    </row>
    <row r="5">
      <c r="A5" s="4" t="inlineStr">
        <is>
          <t>Consideration on shares surrendered | $</t>
        </is>
      </c>
      <c r="D5" s="6" t="n">
        <v>0</v>
      </c>
    </row>
    <row r="6">
      <c r="A6" s="4" t="inlineStr">
        <is>
          <t>Sponsor | Founder Shares</t>
        </is>
      </c>
    </row>
    <row r="7">
      <c r="A7" s="3" t="inlineStr">
        <is>
          <t>Related Party Transaction [Line Items]</t>
        </is>
      </c>
    </row>
    <row r="8">
      <c r="A8" s="4" t="inlineStr">
        <is>
          <t>Aggregate purchase price | $</t>
        </is>
      </c>
      <c r="F8" s="6" t="n">
        <v>25000</v>
      </c>
    </row>
    <row r="9">
      <c r="A9" s="4" t="inlineStr">
        <is>
          <t>Class B ordinary shares</t>
        </is>
      </c>
    </row>
    <row r="10">
      <c r="A10" s="3" t="inlineStr">
        <is>
          <t>Related Party Transaction [Line Items]</t>
        </is>
      </c>
    </row>
    <row r="11">
      <c r="A11" s="4" t="inlineStr">
        <is>
          <t>Number of shares forfeited</t>
        </is>
      </c>
      <c r="F11" s="5" t="n">
        <v>0</v>
      </c>
      <c r="G11" s="5" t="n">
        <v>0</v>
      </c>
    </row>
    <row r="12">
      <c r="A12" s="4" t="inlineStr">
        <is>
          <t>Class B ordinary shares | Over-allotment</t>
        </is>
      </c>
    </row>
    <row r="13">
      <c r="A13" s="3" t="inlineStr">
        <is>
          <t>Related Party Transaction [Line Items]</t>
        </is>
      </c>
    </row>
    <row r="14">
      <c r="A14" s="4" t="inlineStr">
        <is>
          <t>Number of shares subject to forfeiture (in shares)</t>
        </is>
      </c>
      <c r="B14" s="5" t="n">
        <v>194142</v>
      </c>
    </row>
    <row r="15">
      <c r="A15" s="4" t="inlineStr">
        <is>
          <t>Class B ordinary shares | Sponsor</t>
        </is>
      </c>
    </row>
    <row r="16">
      <c r="A16" s="3" t="inlineStr">
        <is>
          <t>Related Party Transaction [Line Items]</t>
        </is>
      </c>
    </row>
    <row r="17">
      <c r="A17" s="4" t="inlineStr">
        <is>
          <t>Number of shares issued</t>
        </is>
      </c>
      <c r="E17" s="5" t="n">
        <v>14375000</v>
      </c>
    </row>
    <row r="18">
      <c r="A18" s="4" t="inlineStr">
        <is>
          <t>Aggregate purchase price | $</t>
        </is>
      </c>
      <c r="E18" s="6" t="n">
        <v>25000</v>
      </c>
    </row>
    <row r="19">
      <c r="A19" s="4" t="inlineStr">
        <is>
          <t>Percentage of issued and outstanding shares after the Initial Public Offering collectively held by initial stockholders</t>
        </is>
      </c>
      <c r="E19" s="4" t="inlineStr">
        <is>
          <t>20.00%</t>
        </is>
      </c>
    </row>
    <row r="20">
      <c r="A20" s="4" t="inlineStr">
        <is>
          <t>Number of shares subject to forfeiture (in shares)</t>
        </is>
      </c>
      <c r="E20" s="5" t="n">
        <v>1875000</v>
      </c>
    </row>
    <row r="21">
      <c r="A21" s="4" t="inlineStr">
        <is>
          <t>Class B ordinary shares | Sponsor | Founder Shares</t>
        </is>
      </c>
    </row>
    <row r="22">
      <c r="A22" s="3" t="inlineStr">
        <is>
          <t>Related Party Transaction [Line Items]</t>
        </is>
      </c>
    </row>
    <row r="23">
      <c r="A23" s="4" t="inlineStr">
        <is>
          <t>Threshold period for not to transfer, assign or sell any of their shares or warrants after the completion of the initial business combination</t>
        </is>
      </c>
      <c r="F23" s="4" t="inlineStr">
        <is>
          <t>1 year</t>
        </is>
      </c>
    </row>
    <row r="24">
      <c r="A24" s="4" t="inlineStr">
        <is>
          <t>Stock price trigger to transfer, assign or sell any shares or warrants of the company, after the completion of the initial business combination (in dollars per share) | $ / shares</t>
        </is>
      </c>
      <c r="F24" s="6" t="n">
        <v>12</v>
      </c>
    </row>
    <row r="25">
      <c r="A25" s="4" t="inlineStr">
        <is>
          <t>Threshold trading days for transfer, assign or sale of shares or warrants, after the completion of the initial business combination | item</t>
        </is>
      </c>
      <c r="F25" s="5" t="n">
        <v>20</v>
      </c>
    </row>
    <row r="26">
      <c r="A26" s="4" t="inlineStr">
        <is>
          <t>Threshold consecutive trading days for transfer, assign or sale of shares or warrants, after the completion of the initial business combination | item</t>
        </is>
      </c>
      <c r="F26" s="5" t="n">
        <v>30</v>
      </c>
    </row>
    <row r="27">
      <c r="A27" s="4" t="inlineStr">
        <is>
          <t>Threshold period after the business combination in which the 20 trading days within any 30 trading day period commences</t>
        </is>
      </c>
      <c r="F27" s="4" t="inlineStr">
        <is>
          <t>150 days</t>
        </is>
      </c>
    </row>
    <row r="28">
      <c r="A28" s="4" t="inlineStr">
        <is>
          <t>Class B ordinary shares | Sponsor | Founder Shares | Over-allotment</t>
        </is>
      </c>
    </row>
    <row r="29">
      <c r="A29" s="3" t="inlineStr">
        <is>
          <t>Related Party Transaction [Line Items]</t>
        </is>
      </c>
    </row>
    <row r="30">
      <c r="A30" s="4" t="inlineStr">
        <is>
          <t>Number of shares subject to forfeiture (in shares)</t>
        </is>
      </c>
      <c r="C30" s="5" t="n">
        <v>109960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Related Party Loans and Administrative Support Agreement (Details) - USD ($)</t>
        </is>
      </c>
      <c r="B1" s="2" t="inlineStr">
        <is>
          <t>Aug. 28, 2020</t>
        </is>
      </c>
      <c r="C1" s="2" t="inlineStr">
        <is>
          <t>Jul. 02, 2020</t>
        </is>
      </c>
      <c r="D1" s="2" t="inlineStr">
        <is>
          <t>Jun. 30, 2021</t>
        </is>
      </c>
    </row>
    <row r="2">
      <c r="A2" s="3" t="inlineStr">
        <is>
          <t>Related Party Transaction [Line Items]</t>
        </is>
      </c>
    </row>
    <row r="3">
      <c r="A3" s="4" t="inlineStr">
        <is>
          <t>Proceeds from Related Party Advances</t>
        </is>
      </c>
      <c r="C3" s="6" t="n">
        <v>300000</v>
      </c>
    </row>
    <row r="4">
      <c r="A4" s="4" t="inlineStr">
        <is>
          <t>Repayment of advances from related party</t>
        </is>
      </c>
      <c r="B4" s="6" t="n">
        <v>185000</v>
      </c>
    </row>
    <row r="5">
      <c r="A5" s="4" t="inlineStr">
        <is>
          <t>Amount agreed to pay to sponsor under administrative support agreement</t>
        </is>
      </c>
      <c r="D5" s="6" t="n">
        <v>10000</v>
      </c>
    </row>
    <row r="6">
      <c r="A6" s="4" t="inlineStr">
        <is>
          <t>Related Party Loans</t>
        </is>
      </c>
    </row>
    <row r="7">
      <c r="A7" s="3" t="inlineStr">
        <is>
          <t>Related Party Transaction [Line Items]</t>
        </is>
      </c>
    </row>
    <row r="8">
      <c r="A8" s="4" t="inlineStr">
        <is>
          <t>Maximum loans convertible into warrants</t>
        </is>
      </c>
      <c r="D8" s="6" t="n">
        <v>1500000</v>
      </c>
    </row>
    <row r="9">
      <c r="A9" s="4" t="inlineStr">
        <is>
          <t>Price of warrants (in dollars per share)</t>
        </is>
      </c>
      <c r="D9" s="8" t="n">
        <v>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Shares subject to possible redemption</t>
        </is>
      </c>
      <c r="B2" s="5" t="n">
        <v>49761224</v>
      </c>
      <c r="C2" s="5" t="n">
        <v>49047261</v>
      </c>
    </row>
    <row r="3">
      <c r="A3" s="4" t="inlineStr">
        <is>
          <t>Shares subject to possible redemption, par value per share</t>
        </is>
      </c>
      <c r="B3" s="6" t="n">
        <v>10</v>
      </c>
      <c r="C3" s="6" t="n">
        <v>10</v>
      </c>
    </row>
    <row r="4">
      <c r="A4" s="4" t="inlineStr">
        <is>
          <t>Preference shares, par value</t>
        </is>
      </c>
      <c r="B4" s="7" t="n">
        <v>0.0001</v>
      </c>
      <c r="C4" s="7" t="n">
        <v>0.0001</v>
      </c>
    </row>
    <row r="5">
      <c r="A5" s="4" t="inlineStr">
        <is>
          <t>Preference shares, shares authorized</t>
        </is>
      </c>
      <c r="B5" s="5" t="n">
        <v>1000000</v>
      </c>
      <c r="C5" s="5" t="n">
        <v>1000000</v>
      </c>
    </row>
    <row r="6">
      <c r="A6" s="4" t="inlineStr">
        <is>
          <t>Preference shares, shares issued</t>
        </is>
      </c>
      <c r="B6" s="5" t="n">
        <v>0</v>
      </c>
      <c r="C6" s="5" t="n">
        <v>0</v>
      </c>
    </row>
    <row r="7">
      <c r="A7" s="4" t="inlineStr">
        <is>
          <t>Preference shares, shares outstanding</t>
        </is>
      </c>
      <c r="B7" s="5" t="n">
        <v>0</v>
      </c>
      <c r="C7" s="5" t="n">
        <v>0</v>
      </c>
    </row>
    <row r="8">
      <c r="A8" s="4" t="inlineStr">
        <is>
          <t>Over-allotment</t>
        </is>
      </c>
    </row>
    <row r="9">
      <c r="A9" s="4" t="inlineStr">
        <is>
          <t>Ordinary shares, shares authorized</t>
        </is>
      </c>
      <c r="B9" s="5" t="n">
        <v>7500000</v>
      </c>
    </row>
    <row r="10">
      <c r="A10" s="4" t="inlineStr">
        <is>
          <t>Class A ordinary shares</t>
        </is>
      </c>
    </row>
    <row r="11">
      <c r="A11" s="4" t="inlineStr">
        <is>
          <t>Shares subject to possible redemption</t>
        </is>
      </c>
      <c r="B11" s="5" t="n">
        <v>49761224</v>
      </c>
      <c r="C11" s="5" t="n">
        <v>49047261</v>
      </c>
    </row>
    <row r="12">
      <c r="A12" s="4" t="inlineStr">
        <is>
          <t>Ordinary shares, par value</t>
        </is>
      </c>
      <c r="B12" s="7" t="n">
        <v>0.0001</v>
      </c>
      <c r="C12" s="7" t="n">
        <v>0.0001</v>
      </c>
    </row>
    <row r="13">
      <c r="A13" s="4" t="inlineStr">
        <is>
          <t>Ordinary shares, shares authorized</t>
        </is>
      </c>
      <c r="B13" s="5" t="n">
        <v>400000000</v>
      </c>
      <c r="C13" s="5" t="n">
        <v>400000000</v>
      </c>
    </row>
    <row r="14">
      <c r="A14" s="4" t="inlineStr">
        <is>
          <t>Ordinary shares, shares issued</t>
        </is>
      </c>
      <c r="B14" s="5" t="n">
        <v>4637209</v>
      </c>
      <c r="C14" s="5" t="n">
        <v>5351172</v>
      </c>
    </row>
    <row r="15">
      <c r="A15" s="4" t="inlineStr">
        <is>
          <t>Ordinary shares, shares outstanding</t>
        </is>
      </c>
      <c r="B15" s="5" t="n">
        <v>4637209</v>
      </c>
      <c r="C15" s="5" t="n">
        <v>5351172</v>
      </c>
    </row>
    <row r="16">
      <c r="A16" s="4" t="inlineStr">
        <is>
          <t>Class B ordinary shares</t>
        </is>
      </c>
    </row>
    <row r="17">
      <c r="A17" s="4" t="inlineStr">
        <is>
          <t>Ordinary shares, par value</t>
        </is>
      </c>
      <c r="B17" s="7" t="n">
        <v>0.0001</v>
      </c>
      <c r="C17" s="7" t="n">
        <v>0.0001</v>
      </c>
    </row>
    <row r="18">
      <c r="A18" s="4" t="inlineStr">
        <is>
          <t>Ordinary shares, shares authorized</t>
        </is>
      </c>
      <c r="B18" s="5" t="n">
        <v>40000000</v>
      </c>
      <c r="C18" s="5" t="n">
        <v>40000000</v>
      </c>
    </row>
    <row r="19">
      <c r="A19" s="4" t="inlineStr">
        <is>
          <t>Ordinary shares, shares issued</t>
        </is>
      </c>
      <c r="B19" s="5" t="n">
        <v>13599608</v>
      </c>
      <c r="C19" s="5" t="n">
        <v>13599608</v>
      </c>
    </row>
    <row r="20">
      <c r="A20" s="4" t="inlineStr">
        <is>
          <t>Ordinary shares, shares outstanding</t>
        </is>
      </c>
      <c r="B20" s="5" t="n">
        <v>13599608</v>
      </c>
      <c r="C20" s="5" t="n">
        <v>13599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Commitments and Contingencies - Underwriting Agreement (Details) - USD ($)</t>
        </is>
      </c>
      <c r="B1" s="2" t="inlineStr">
        <is>
          <t>Aug. 26, 2020</t>
        </is>
      </c>
      <c r="C1" s="2" t="inlineStr">
        <is>
          <t>Aug. 25, 2020</t>
        </is>
      </c>
      <c r="D1" s="2" t="inlineStr">
        <is>
          <t>Aug. 20, 2020</t>
        </is>
      </c>
      <c r="E1" s="2" t="inlineStr">
        <is>
          <t>Jun. 30, 2021</t>
        </is>
      </c>
      <c r="F1" s="2" t="inlineStr">
        <is>
          <t>Dec. 31, 2020</t>
        </is>
      </c>
    </row>
    <row r="2">
      <c r="A2" s="3" t="inlineStr">
        <is>
          <t>Commitments And Contingencies [Line Items]</t>
        </is>
      </c>
    </row>
    <row r="3">
      <c r="A3" s="4" t="inlineStr">
        <is>
          <t>Underwriting option period</t>
        </is>
      </c>
      <c r="D3" s="4" t="inlineStr">
        <is>
          <t>45 days</t>
        </is>
      </c>
    </row>
    <row r="4">
      <c r="A4" s="4" t="inlineStr">
        <is>
          <t>Number of units issued</t>
        </is>
      </c>
      <c r="C4" s="5" t="n">
        <v>50000000</v>
      </c>
    </row>
    <row r="5">
      <c r="A5" s="4" t="inlineStr">
        <is>
          <t>Underwriting discount per unit</t>
        </is>
      </c>
      <c r="E5" s="8" t="n">
        <v>0.2</v>
      </c>
    </row>
    <row r="6">
      <c r="A6" s="4" t="inlineStr">
        <is>
          <t>Deferred underwriting fee paid</t>
        </is>
      </c>
      <c r="B6" s="6" t="n">
        <v>12100000</v>
      </c>
      <c r="C6" s="6" t="n">
        <v>12100000</v>
      </c>
      <c r="E6" s="6" t="n">
        <v>13614452</v>
      </c>
      <c r="F6" s="6" t="n">
        <v>13614452</v>
      </c>
    </row>
    <row r="7">
      <c r="A7" s="4" t="inlineStr">
        <is>
          <t>Deferred fee per unit</t>
        </is>
      </c>
      <c r="E7" s="8" t="n">
        <v>0.35</v>
      </c>
    </row>
    <row r="8">
      <c r="A8" s="4" t="inlineStr">
        <is>
          <t>Underwriting discount amount paid</t>
        </is>
      </c>
      <c r="E8" s="6" t="n">
        <v>6900000</v>
      </c>
    </row>
    <row r="9">
      <c r="A9" s="4" t="inlineStr">
        <is>
          <t>Over-allotment</t>
        </is>
      </c>
    </row>
    <row r="10">
      <c r="A10" s="3" t="inlineStr">
        <is>
          <t>Commitments And Contingencies [Line Items]</t>
        </is>
      </c>
    </row>
    <row r="11">
      <c r="A11" s="4" t="inlineStr">
        <is>
          <t>Common Stock, Shares Authorized</t>
        </is>
      </c>
      <c r="E11" s="5" t="n">
        <v>7500000</v>
      </c>
    </row>
    <row r="12">
      <c r="A12" s="4" t="inlineStr">
        <is>
          <t>Number of units issued</t>
        </is>
      </c>
      <c r="B12" s="5" t="n">
        <v>4398433</v>
      </c>
    </row>
    <row r="13">
      <c r="A13" s="4" t="inlineStr">
        <is>
          <t>Unit price</t>
        </is>
      </c>
      <c r="B13" s="6" t="n">
        <v>10</v>
      </c>
    </row>
    <row r="14">
      <c r="A14" s="4" t="inlineStr">
        <is>
          <t>Deferred underwriting fee paid</t>
        </is>
      </c>
      <c r="B14" s="6" t="n">
        <v>900000</v>
      </c>
    </row>
    <row r="15">
      <c r="A15" s="4" t="inlineStr">
        <is>
          <t>Underwriting discount amount paid</t>
        </is>
      </c>
      <c r="B15" s="6" t="n">
        <v>1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rivative Warrant Liabilities (Details) - shares</t>
        </is>
      </c>
      <c r="B1" s="2" t="inlineStr">
        <is>
          <t>Jun. 30, 2021</t>
        </is>
      </c>
      <c r="C1" s="2" t="inlineStr">
        <is>
          <t>Dec. 31, 2020</t>
        </is>
      </c>
    </row>
    <row r="2">
      <c r="A2" s="4" t="inlineStr">
        <is>
          <t>Public Warrants</t>
        </is>
      </c>
    </row>
    <row r="3">
      <c r="A3" s="3" t="inlineStr">
        <is>
          <t>Class of Warrant or Right [Line Items]</t>
        </is>
      </c>
    </row>
    <row r="4">
      <c r="A4" s="4" t="inlineStr">
        <is>
          <t>Warrants outstanding</t>
        </is>
      </c>
      <c r="B4" s="5" t="n">
        <v>18132811</v>
      </c>
    </row>
    <row r="5">
      <c r="A5" s="4" t="inlineStr">
        <is>
          <t>Private Placement Warrants</t>
        </is>
      </c>
    </row>
    <row r="6">
      <c r="A6" s="3" t="inlineStr">
        <is>
          <t>Class of Warrant or Right [Line Items]</t>
        </is>
      </c>
    </row>
    <row r="7">
      <c r="A7" s="4" t="inlineStr">
        <is>
          <t>Warrants outstanding</t>
        </is>
      </c>
      <c r="C7" s="5" t="n">
        <v>65197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5" customWidth="1" min="6" max="6"/>
    <col width="28" customWidth="1" min="7" max="7"/>
  </cols>
  <sheetData>
    <row r="1">
      <c r="A1" s="1" t="inlineStr">
        <is>
          <t>Derivative Warrant Liabilities (Details)</t>
        </is>
      </c>
      <c r="B1" s="2" t="inlineStr">
        <is>
          <t>Aug. 25, 2020$ / shares</t>
        </is>
      </c>
      <c r="C1" s="2" t="inlineStr">
        <is>
          <t>Jun. 30, 2021$ / shares</t>
        </is>
      </c>
      <c r="D1" s="2" t="inlineStr">
        <is>
          <t>Jun. 30, 2021$ / shares</t>
        </is>
      </c>
      <c r="E1" s="2" t="inlineStr">
        <is>
          <t>Jun. 30, 2021$ / shares</t>
        </is>
      </c>
      <c r="F1" s="2" t="inlineStr">
        <is>
          <t>Jun. 30, 2021D$ / shares</t>
        </is>
      </c>
      <c r="G1" s="2" t="inlineStr">
        <is>
          <t>Jun. 30, 2021item$ / shares</t>
        </is>
      </c>
    </row>
    <row r="2">
      <c r="A2" s="3" t="inlineStr">
        <is>
          <t>Class of Warrant or Right [Line Items]</t>
        </is>
      </c>
    </row>
    <row r="3">
      <c r="A3" s="4" t="inlineStr">
        <is>
          <t>Period for filling registration statement after business combination</t>
        </is>
      </c>
      <c r="C3" s="4" t="inlineStr">
        <is>
          <t>15 days</t>
        </is>
      </c>
    </row>
    <row r="4">
      <c r="A4" s="4" t="inlineStr">
        <is>
          <t>Period of time after which warrant holder may do cashless exercise</t>
        </is>
      </c>
      <c r="C4" s="4" t="inlineStr">
        <is>
          <t>60 days</t>
        </is>
      </c>
    </row>
    <row r="5">
      <c r="A5" s="4" t="inlineStr">
        <is>
          <t>Redemption of Warrants When the Price per Share of Class A Common Stock Equals or Exceeds $10.00</t>
        </is>
      </c>
    </row>
    <row r="6">
      <c r="A6" s="3" t="inlineStr">
        <is>
          <t>Class of Warrant or Right [Line Items]</t>
        </is>
      </c>
    </row>
    <row r="7">
      <c r="A7" s="4" t="inlineStr">
        <is>
          <t>Redemption price per public warrant (in dollars per share)</t>
        </is>
      </c>
      <c r="D7" s="8" t="n">
        <v>0.1</v>
      </c>
    </row>
    <row r="8">
      <c r="A8" s="4" t="inlineStr">
        <is>
          <t>Private Placement</t>
        </is>
      </c>
    </row>
    <row r="9">
      <c r="A9" s="3" t="inlineStr">
        <is>
          <t>Class of Warrant or Right [Line Items]</t>
        </is>
      </c>
    </row>
    <row r="10">
      <c r="A10" s="4" t="inlineStr">
        <is>
          <t>Threshold period for not to transfer, assign or sell any of their shares or warrants after the completion of the initial business combination</t>
        </is>
      </c>
      <c r="B10" s="4" t="inlineStr">
        <is>
          <t>30 days</t>
        </is>
      </c>
      <c r="C10" s="4" t="inlineStr">
        <is>
          <t>30 days</t>
        </is>
      </c>
    </row>
    <row r="11">
      <c r="A11" s="4" t="inlineStr">
        <is>
          <t>Exercise price of warrant</t>
        </is>
      </c>
      <c r="B11" s="8" t="n">
        <v>11.5</v>
      </c>
    </row>
    <row r="12">
      <c r="A12" s="4" t="inlineStr">
        <is>
          <t>Redeemable warrants</t>
        </is>
      </c>
    </row>
    <row r="13">
      <c r="A13" s="3" t="inlineStr">
        <is>
          <t>Class of Warrant or Right [Line Items]</t>
        </is>
      </c>
    </row>
    <row r="14">
      <c r="A14" s="4" t="inlineStr">
        <is>
          <t>Public Warrants exercisable term after the completion of a business combination</t>
        </is>
      </c>
      <c r="C14" s="4" t="inlineStr">
        <is>
          <t>30 days</t>
        </is>
      </c>
    </row>
    <row r="15">
      <c r="A15" s="4" t="inlineStr">
        <is>
          <t>Public Warrants exercisable term from the closing of the initial public offering</t>
        </is>
      </c>
      <c r="C15" s="4" t="inlineStr">
        <is>
          <t>12 months</t>
        </is>
      </c>
    </row>
    <row r="16">
      <c r="A16" s="4" t="inlineStr">
        <is>
          <t>Public Warrants expiration term</t>
        </is>
      </c>
      <c r="C16" s="4" t="inlineStr">
        <is>
          <t>5 years</t>
        </is>
      </c>
      <c r="D16" s="4" t="inlineStr">
        <is>
          <t>5 years</t>
        </is>
      </c>
      <c r="E16" s="4" t="inlineStr">
        <is>
          <t>5 years</t>
        </is>
      </c>
      <c r="F16" s="4" t="inlineStr">
        <is>
          <t>5 years</t>
        </is>
      </c>
      <c r="G16" s="4" t="inlineStr">
        <is>
          <t>5 years</t>
        </is>
      </c>
    </row>
    <row r="17">
      <c r="A17" s="4" t="inlineStr">
        <is>
          <t>Fair market value per share</t>
        </is>
      </c>
      <c r="D17" s="11" t="n">
        <v>0.361</v>
      </c>
    </row>
    <row r="18">
      <c r="A18" s="4" t="inlineStr">
        <is>
          <t>Number of trading days on which fair market value of shares is reported</t>
        </is>
      </c>
      <c r="F18" s="5" t="n">
        <v>10</v>
      </c>
      <c r="G18" s="5" t="n">
        <v>10</v>
      </c>
    </row>
    <row r="19">
      <c r="A19" s="4" t="inlineStr">
        <is>
          <t>Threshold issue price per share</t>
        </is>
      </c>
      <c r="D19" s="9" t="n">
        <v>9.199999999999999</v>
      </c>
    </row>
    <row r="20">
      <c r="A20" s="4" t="inlineStr">
        <is>
          <t>Percentage of gross proceeds on total equity proceeds</t>
        </is>
      </c>
      <c r="E20" s="4" t="inlineStr">
        <is>
          <t>60.00%</t>
        </is>
      </c>
    </row>
    <row r="21">
      <c r="A21" s="4" t="inlineStr">
        <is>
          <t>Adjustment of exercise price of warrants based on market value and newly issued price (as a percent)</t>
        </is>
      </c>
      <c r="E21" s="4" t="inlineStr">
        <is>
          <t>115.00%</t>
        </is>
      </c>
    </row>
    <row r="22">
      <c r="A22" s="4" t="inlineStr">
        <is>
          <t>Adjustment of redemption price of stock based on market value and newly issued price (as a percent)</t>
        </is>
      </c>
      <c r="E22" s="4" t="inlineStr">
        <is>
          <t>180.00%</t>
        </is>
      </c>
    </row>
    <row r="23">
      <c r="A23" s="4" t="inlineStr">
        <is>
          <t>Exercise price of warrant</t>
        </is>
      </c>
      <c r="C23" s="8" t="n">
        <v>11.5</v>
      </c>
      <c r="D23" s="9" t="n">
        <v>11.5</v>
      </c>
      <c r="E23" s="8" t="n">
        <v>11.5</v>
      </c>
      <c r="F23" s="8" t="n">
        <v>11.5</v>
      </c>
      <c r="G23" s="8" t="n">
        <v>11.5</v>
      </c>
    </row>
    <row r="24">
      <c r="A24" s="4" t="inlineStr">
        <is>
          <t>Redeemable warrants | Redemption of Warrants When the Price per Share of Class A Common Stock Equals or Exceeds $18.00</t>
        </is>
      </c>
    </row>
    <row r="25">
      <c r="A25" s="3" t="inlineStr">
        <is>
          <t>Class of Warrant or Right [Line Items]</t>
        </is>
      </c>
    </row>
    <row r="26">
      <c r="A26" s="4" t="inlineStr">
        <is>
          <t>Stock price trigger for redemption of public warrants (in dollars per share)</t>
        </is>
      </c>
      <c r="D26" s="5" t="n">
        <v>18</v>
      </c>
    </row>
    <row r="27">
      <c r="A27" s="4" t="inlineStr">
        <is>
          <t>Redemption price per public warrant (in dollars per share)</t>
        </is>
      </c>
      <c r="D27" s="9" t="n">
        <v>0.01</v>
      </c>
    </row>
    <row r="28">
      <c r="A28" s="4" t="inlineStr">
        <is>
          <t>Minimum threshold written notice period for redemption of public warrants</t>
        </is>
      </c>
      <c r="C28" s="4" t="inlineStr">
        <is>
          <t>30 days</t>
        </is>
      </c>
    </row>
    <row r="29">
      <c r="A29" s="4" t="inlineStr">
        <is>
          <t>Threshold trading days for redemption of public warrants | item</t>
        </is>
      </c>
      <c r="G29" s="5" t="n">
        <v>20</v>
      </c>
    </row>
    <row r="30">
      <c r="A30" s="4" t="inlineStr">
        <is>
          <t>Threshold business days before sending notice of redemption to warrant holders</t>
        </is>
      </c>
      <c r="C30" s="4" t="inlineStr">
        <is>
          <t>30 days</t>
        </is>
      </c>
    </row>
    <row r="31">
      <c r="A31" s="4" t="inlineStr">
        <is>
          <t>Redeemable warrants | Redemption of Warrants When the Price per Share of Class A Common Stock Equals or Exceeds $10.00</t>
        </is>
      </c>
    </row>
    <row r="32">
      <c r="A32" s="3" t="inlineStr">
        <is>
          <t>Class of Warrant or Right [Line Items]</t>
        </is>
      </c>
    </row>
    <row r="33">
      <c r="A33" s="4" t="inlineStr">
        <is>
          <t>Stock price trigger for redemption of public warrants (in dollars per share)</t>
        </is>
      </c>
      <c r="D33" s="5" t="n">
        <v>10</v>
      </c>
    </row>
    <row r="34">
      <c r="A34" s="4" t="inlineStr">
        <is>
          <t>Minimum threshold written notice period for redemption of public warrants</t>
        </is>
      </c>
      <c r="C34" s="4" t="inlineStr">
        <is>
          <t>30 days</t>
        </is>
      </c>
    </row>
    <row r="35">
      <c r="A35" s="4" t="inlineStr">
        <is>
          <t>Threshold trading days for redemption of public warrants | item</t>
        </is>
      </c>
      <c r="G35" s="5" t="n">
        <v>20</v>
      </c>
    </row>
    <row r="36">
      <c r="A36" s="4" t="inlineStr">
        <is>
          <t>Threshold consecutive trading days for redemption of public warrants | item</t>
        </is>
      </c>
      <c r="G36" s="5" t="n">
        <v>3</v>
      </c>
    </row>
    <row r="37">
      <c r="A37" s="4" t="inlineStr">
        <is>
          <t>Threshold business days before sending notice of redemption to warrant holders</t>
        </is>
      </c>
      <c r="C37" s="4" t="inlineStr">
        <is>
          <t>30 days</t>
        </is>
      </c>
    </row>
    <row r="38">
      <c r="A38" s="4" t="inlineStr">
        <is>
          <t>Redeemable warrants | Redemption of Warrants When the Price per Share of Class A Common Stock Equals less than $10.00</t>
        </is>
      </c>
    </row>
    <row r="39">
      <c r="A39" s="3" t="inlineStr">
        <is>
          <t>Class of Warrant or Right [Line Items]</t>
        </is>
      </c>
    </row>
    <row r="40">
      <c r="A40" s="4" t="inlineStr">
        <is>
          <t>Stock price trigger for redemption of public warrants (in dollars per share)</t>
        </is>
      </c>
      <c r="D40" s="6" t="n">
        <v>18</v>
      </c>
    </row>
    <row r="41">
      <c r="A41" s="4" t="inlineStr">
        <is>
          <t>Threshold trading days for redemption of public warrants | item</t>
        </is>
      </c>
      <c r="G41" s="5" t="n">
        <v>20</v>
      </c>
    </row>
    <row r="42">
      <c r="A42" s="4" t="inlineStr">
        <is>
          <t>Threshold business days before sending notice of redemption to warrant holders</t>
        </is>
      </c>
      <c r="C42" s="4" t="inlineStr">
        <is>
          <t>30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areholders' Equity - Preferred Stock Shares (Details) - shares</t>
        </is>
      </c>
      <c r="B1" s="2" t="inlineStr">
        <is>
          <t>Jun. 30, 2021</t>
        </is>
      </c>
      <c r="C1" s="2" t="inlineStr">
        <is>
          <t>Dec. 31, 2020</t>
        </is>
      </c>
    </row>
    <row r="2">
      <c r="A2" s="3" t="inlineStr">
        <is>
          <t>Shareholders' Equity</t>
        </is>
      </c>
    </row>
    <row r="3">
      <c r="A3" s="4" t="inlineStr">
        <is>
          <t>Preferred shares, shares authorized</t>
        </is>
      </c>
      <c r="B3" s="5" t="n">
        <v>1000000</v>
      </c>
      <c r="C3" s="5" t="n">
        <v>1000000</v>
      </c>
    </row>
    <row r="4">
      <c r="A4" s="4" t="inlineStr">
        <is>
          <t>Preferred shares, shares issued</t>
        </is>
      </c>
      <c r="B4" s="5" t="n">
        <v>0</v>
      </c>
      <c r="C4" s="5" t="n">
        <v>0</v>
      </c>
    </row>
    <row r="5">
      <c r="A5" s="4" t="inlineStr">
        <is>
          <t>Preferred shares, shares outstanding</t>
        </is>
      </c>
      <c r="B5" s="5" t="n">
        <v>0</v>
      </c>
      <c r="C5"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Shareholders' Equity - Common Stock Shares (Details)</t>
        </is>
      </c>
      <c r="B1" s="2" t="inlineStr">
        <is>
          <t>6 Months Ended</t>
        </is>
      </c>
      <c r="C1" s="2" t="inlineStr">
        <is>
          <t>12 Months Ended</t>
        </is>
      </c>
    </row>
    <row r="2">
      <c r="B2" s="2" t="inlineStr">
        <is>
          <t>Jun. 30, 2021Vote$ / sharesshares</t>
        </is>
      </c>
      <c r="C2" s="2" t="inlineStr">
        <is>
          <t>Dec. 31, 2020$ / sharesshares</t>
        </is>
      </c>
    </row>
    <row r="3">
      <c r="A3" s="3" t="inlineStr">
        <is>
          <t>Class of Stock [Line Items]</t>
        </is>
      </c>
    </row>
    <row r="4">
      <c r="A4" s="4" t="inlineStr">
        <is>
          <t>Shares subject to possible redemption</t>
        </is>
      </c>
      <c r="B4" s="5" t="n">
        <v>49761224</v>
      </c>
      <c r="C4" s="5" t="n">
        <v>49047261</v>
      </c>
    </row>
    <row r="5">
      <c r="A5" s="4" t="inlineStr">
        <is>
          <t>Founder Shares</t>
        </is>
      </c>
    </row>
    <row r="6">
      <c r="A6" s="3" t="inlineStr">
        <is>
          <t>Class of Stock [Line Items]</t>
        </is>
      </c>
    </row>
    <row r="7">
      <c r="A7" s="4" t="inlineStr">
        <is>
          <t>Conversion ratio</t>
        </is>
      </c>
      <c r="B7" s="5" t="n">
        <v>1</v>
      </c>
    </row>
    <row r="8">
      <c r="A8" s="4" t="inlineStr">
        <is>
          <t>Class A ordinary shares</t>
        </is>
      </c>
    </row>
    <row r="9">
      <c r="A9" s="3" t="inlineStr">
        <is>
          <t>Class of Stock [Line Items]</t>
        </is>
      </c>
    </row>
    <row r="10">
      <c r="A10" s="4" t="inlineStr">
        <is>
          <t>Common shares, shares authorized (in shares)</t>
        </is>
      </c>
      <c r="B10" s="5" t="n">
        <v>400000000</v>
      </c>
      <c r="C10" s="5" t="n">
        <v>400000000</v>
      </c>
    </row>
    <row r="11">
      <c r="A11" s="4" t="inlineStr">
        <is>
          <t>Common shares, par value (in dollars per share) | $ / shares</t>
        </is>
      </c>
      <c r="B11" s="7" t="n">
        <v>0.0001</v>
      </c>
      <c r="C11" s="7" t="n">
        <v>0.0001</v>
      </c>
    </row>
    <row r="12">
      <c r="A12" s="4" t="inlineStr">
        <is>
          <t>Common shares, votes per share | Vote</t>
        </is>
      </c>
      <c r="B12" s="5" t="n">
        <v>1</v>
      </c>
    </row>
    <row r="13">
      <c r="A13" s="4" t="inlineStr">
        <is>
          <t>Common stock shares issued including shares subject to redemption</t>
        </is>
      </c>
      <c r="B13" s="5" t="n">
        <v>54398433</v>
      </c>
      <c r="C13" s="5" t="n">
        <v>54398433</v>
      </c>
    </row>
    <row r="14">
      <c r="A14" s="4" t="inlineStr">
        <is>
          <t>Common stock shares outstanding including shares subject to redemption</t>
        </is>
      </c>
      <c r="B14" s="5" t="n">
        <v>54398433</v>
      </c>
      <c r="C14" s="5" t="n">
        <v>54398433</v>
      </c>
    </row>
    <row r="15">
      <c r="A15" s="4" t="inlineStr">
        <is>
          <t>Shares subject to possible redemption</t>
        </is>
      </c>
      <c r="B15" s="5" t="n">
        <v>49761224</v>
      </c>
      <c r="C15" s="5" t="n">
        <v>49047261</v>
      </c>
    </row>
    <row r="16">
      <c r="A16" s="4" t="inlineStr">
        <is>
          <t>Number of common stock issuable pursuant to Initial Business Combination, as a percent of outstanding shares</t>
        </is>
      </c>
      <c r="B16" s="4" t="inlineStr">
        <is>
          <t>20.00%</t>
        </is>
      </c>
    </row>
    <row r="17">
      <c r="A17" s="4" t="inlineStr">
        <is>
          <t>Conversion ratio</t>
        </is>
      </c>
      <c r="B17" s="5" t="n">
        <v>1</v>
      </c>
    </row>
    <row r="18">
      <c r="A18" s="4" t="inlineStr">
        <is>
          <t>Class B ordinary shares</t>
        </is>
      </c>
    </row>
    <row r="19">
      <c r="A19" s="3" t="inlineStr">
        <is>
          <t>Class of Stock [Line Items]</t>
        </is>
      </c>
    </row>
    <row r="20">
      <c r="A20" s="4" t="inlineStr">
        <is>
          <t>Common shares, shares authorized (in shares)</t>
        </is>
      </c>
      <c r="B20" s="5" t="n">
        <v>40000000</v>
      </c>
      <c r="C20" s="5" t="n">
        <v>40000000</v>
      </c>
    </row>
    <row r="21">
      <c r="A21" s="4" t="inlineStr">
        <is>
          <t>Common shares, par value (in dollars per share) | $ / shares</t>
        </is>
      </c>
      <c r="B21" s="7" t="n">
        <v>0.0001</v>
      </c>
      <c r="C21" s="7" t="n">
        <v>0.0001</v>
      </c>
    </row>
    <row r="22">
      <c r="A22" s="4" t="inlineStr">
        <is>
          <t>Common shares, votes per share | Vote</t>
        </is>
      </c>
      <c r="B22" s="5" t="n">
        <v>1</v>
      </c>
    </row>
    <row r="23">
      <c r="A23" s="4" t="inlineStr">
        <is>
          <t>Common stock shares outstanding including shares subject to redemption</t>
        </is>
      </c>
      <c r="B23" s="5" t="n">
        <v>13599608</v>
      </c>
      <c r="C23"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Details) - USD ($)</t>
        </is>
      </c>
      <c r="B1" s="2" t="inlineStr">
        <is>
          <t>Jun. 30, 2021</t>
        </is>
      </c>
      <c r="C1" s="2" t="inlineStr">
        <is>
          <t>Dec. 31, 2020</t>
        </is>
      </c>
    </row>
    <row r="2">
      <c r="A2" s="3" t="inlineStr">
        <is>
          <t>Liabilities:</t>
        </is>
      </c>
    </row>
    <row r="3">
      <c r="A3" s="4" t="inlineStr">
        <is>
          <t>Derivative warrant liabilities</t>
        </is>
      </c>
      <c r="B3" s="6" t="n">
        <v>43881630</v>
      </c>
      <c r="C3" s="6" t="n">
        <v>35746280</v>
      </c>
    </row>
    <row r="4">
      <c r="A4" s="4" t="inlineStr">
        <is>
          <t>Level 1</t>
        </is>
      </c>
    </row>
    <row r="5">
      <c r="A5" s="3" t="inlineStr">
        <is>
          <t>Assets:</t>
        </is>
      </c>
    </row>
    <row r="6">
      <c r="A6" s="4" t="inlineStr">
        <is>
          <t>Money market securities held in Trust Account</t>
        </is>
      </c>
      <c r="B6" s="5" t="n">
        <v>544019046</v>
      </c>
      <c r="C6" s="5" t="n">
        <v>544002795</v>
      </c>
    </row>
    <row r="7">
      <c r="A7" s="4" t="inlineStr">
        <is>
          <t>Level 1 | Public Warrants</t>
        </is>
      </c>
    </row>
    <row r="8">
      <c r="A8" s="3" t="inlineStr">
        <is>
          <t>Liabilities:</t>
        </is>
      </c>
    </row>
    <row r="9">
      <c r="A9" s="4" t="inlineStr">
        <is>
          <t>Derivative warrant liabilities</t>
        </is>
      </c>
      <c r="B9" s="5" t="n">
        <v>32276400</v>
      </c>
      <c r="C9" s="5" t="n">
        <v>26292580</v>
      </c>
    </row>
    <row r="10">
      <c r="A10" s="4" t="inlineStr">
        <is>
          <t>Level 1 | Private Placement Warrants</t>
        </is>
      </c>
    </row>
    <row r="11">
      <c r="A11" s="3" t="inlineStr">
        <is>
          <t>Liabilities:</t>
        </is>
      </c>
    </row>
    <row r="12">
      <c r="A12" s="4" t="inlineStr">
        <is>
          <t>Derivative warrant liabilities</t>
        </is>
      </c>
      <c r="B12" s="5" t="n">
        <v>0</v>
      </c>
      <c r="C12" s="5" t="n">
        <v>0</v>
      </c>
    </row>
    <row r="13">
      <c r="A13" s="4" t="inlineStr">
        <is>
          <t>Level 2</t>
        </is>
      </c>
    </row>
    <row r="14">
      <c r="A14" s="3" t="inlineStr">
        <is>
          <t>Assets:</t>
        </is>
      </c>
    </row>
    <row r="15">
      <c r="A15" s="4" t="inlineStr">
        <is>
          <t>Money market securities held in Trust Account</t>
        </is>
      </c>
      <c r="B15" s="5" t="n">
        <v>0</v>
      </c>
      <c r="C15" s="5" t="n">
        <v>0</v>
      </c>
    </row>
    <row r="16">
      <c r="A16" s="4" t="inlineStr">
        <is>
          <t>Level 2 | Public Warrants</t>
        </is>
      </c>
    </row>
    <row r="17">
      <c r="A17" s="3" t="inlineStr">
        <is>
          <t>Liabilities:</t>
        </is>
      </c>
    </row>
    <row r="18">
      <c r="A18" s="4" t="inlineStr">
        <is>
          <t>Derivative warrant liabilities</t>
        </is>
      </c>
      <c r="B18" s="5" t="n">
        <v>0</v>
      </c>
      <c r="C18" s="5" t="n">
        <v>0</v>
      </c>
    </row>
    <row r="19">
      <c r="A19" s="4" t="inlineStr">
        <is>
          <t>Level 2 | Private Placement Warrants</t>
        </is>
      </c>
    </row>
    <row r="20">
      <c r="A20" s="3" t="inlineStr">
        <is>
          <t>Liabilities:</t>
        </is>
      </c>
    </row>
    <row r="21">
      <c r="A21" s="4" t="inlineStr">
        <is>
          <t>Derivative warrant liabilities</t>
        </is>
      </c>
      <c r="B21" s="5" t="n">
        <v>0</v>
      </c>
      <c r="C21" s="5" t="n">
        <v>0</v>
      </c>
    </row>
    <row r="22">
      <c r="A22" s="4" t="inlineStr">
        <is>
          <t>Level 3</t>
        </is>
      </c>
    </row>
    <row r="23">
      <c r="A23" s="3" t="inlineStr">
        <is>
          <t>Assets:</t>
        </is>
      </c>
    </row>
    <row r="24">
      <c r="A24" s="4" t="inlineStr">
        <is>
          <t>Money market securities held in Trust Account</t>
        </is>
      </c>
      <c r="B24" s="5" t="n">
        <v>0</v>
      </c>
      <c r="C24" s="5" t="n">
        <v>0</v>
      </c>
    </row>
    <row r="25">
      <c r="A25" s="4" t="inlineStr">
        <is>
          <t>Level 3 | Public Warrants</t>
        </is>
      </c>
    </row>
    <row r="26">
      <c r="A26" s="3" t="inlineStr">
        <is>
          <t>Liabilities:</t>
        </is>
      </c>
    </row>
    <row r="27">
      <c r="A27" s="4" t="inlineStr">
        <is>
          <t>Derivative warrant liabilities</t>
        </is>
      </c>
      <c r="B27" s="5" t="n">
        <v>0</v>
      </c>
      <c r="C27" s="5" t="n">
        <v>0</v>
      </c>
    </row>
    <row r="28">
      <c r="A28" s="4" t="inlineStr">
        <is>
          <t>Level 3 | Private Placement Warrants</t>
        </is>
      </c>
    </row>
    <row r="29">
      <c r="A29" s="3" t="inlineStr">
        <is>
          <t>Liabilities:</t>
        </is>
      </c>
    </row>
    <row r="30">
      <c r="A30" s="4" t="inlineStr">
        <is>
          <t>Derivative warrant liabilities</t>
        </is>
      </c>
      <c r="B30" s="6" t="n">
        <v>11605230</v>
      </c>
      <c r="C30" s="6" t="n">
        <v>9453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Level 3 fair value measurements (Details) - Level 3</t>
        </is>
      </c>
      <c r="B1" s="2" t="inlineStr">
        <is>
          <t>Jun. 30, 2021</t>
        </is>
      </c>
      <c r="C1" s="2" t="inlineStr">
        <is>
          <t>Mar. 31, 2021</t>
        </is>
      </c>
      <c r="D1" s="2" t="inlineStr">
        <is>
          <t>Dec. 31, 2020</t>
        </is>
      </c>
    </row>
    <row r="2">
      <c r="A2" s="4" t="inlineStr">
        <is>
          <t>Volatility</t>
        </is>
      </c>
    </row>
    <row r="3">
      <c r="A3" s="3" t="inlineStr">
        <is>
          <t>Fair Value, Assets and Liabilities Measured on Recurring and Nonrecurring Basis [Line Items]</t>
        </is>
      </c>
    </row>
    <row r="4">
      <c r="A4" s="4" t="inlineStr">
        <is>
          <t>Measurement input</t>
        </is>
      </c>
      <c r="B4" s="9" t="n">
        <v>25.86</v>
      </c>
      <c r="C4" s="9" t="n">
        <v>17.7</v>
      </c>
      <c r="D4" s="9" t="n">
        <v>22.1</v>
      </c>
    </row>
    <row r="5">
      <c r="A5" s="4" t="inlineStr">
        <is>
          <t>Share price</t>
        </is>
      </c>
    </row>
    <row r="6">
      <c r="A6" s="3" t="inlineStr">
        <is>
          <t>Fair Value, Assets and Liabilities Measured on Recurring and Nonrecurring Basis [Line Items]</t>
        </is>
      </c>
    </row>
    <row r="7">
      <c r="A7" s="4" t="inlineStr">
        <is>
          <t>Measurement input</t>
        </is>
      </c>
      <c r="B7" s="9" t="n">
        <v>9.949999999999999</v>
      </c>
      <c r="C7" s="9" t="n">
        <v>9.880000000000001</v>
      </c>
      <c r="D7" s="9" t="n">
        <v>10.02</v>
      </c>
    </row>
    <row r="8">
      <c r="A8" s="4" t="inlineStr">
        <is>
          <t>Risk-free rate</t>
        </is>
      </c>
    </row>
    <row r="9">
      <c r="A9" s="3" t="inlineStr">
        <is>
          <t>Fair Value, Assets and Liabilities Measured on Recurring and Nonrecurring Basis [Line Items]</t>
        </is>
      </c>
    </row>
    <row r="10">
      <c r="A10" s="4" t="inlineStr">
        <is>
          <t>Measurement input</t>
        </is>
      </c>
      <c r="B10" s="9" t="n">
        <v>0.87</v>
      </c>
      <c r="C10" s="9" t="n">
        <v>0.92</v>
      </c>
      <c r="D10" s="9" t="n">
        <v>0.36</v>
      </c>
    </row>
    <row r="11">
      <c r="A11" s="4" t="inlineStr">
        <is>
          <t>Dividend yield</t>
        </is>
      </c>
    </row>
    <row r="12">
      <c r="A12" s="3" t="inlineStr">
        <is>
          <t>Fair Value, Assets and Liabilities Measured on Recurring and Nonrecurring Basis [Line Items]</t>
        </is>
      </c>
    </row>
    <row r="13">
      <c r="A13" s="4" t="inlineStr">
        <is>
          <t>Measurement input</t>
        </is>
      </c>
      <c r="B13" s="5" t="n">
        <v>0</v>
      </c>
      <c r="C13" s="5" t="n">
        <v>0</v>
      </c>
      <c r="D13"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Derivative warrant liabilities (Details) - USD ($)</t>
        </is>
      </c>
      <c r="B1" s="2" t="inlineStr">
        <is>
          <t>3 Months Ended</t>
        </is>
      </c>
    </row>
    <row r="2">
      <c r="B2" s="2" t="inlineStr">
        <is>
          <t>Jun. 30, 2021</t>
        </is>
      </c>
      <c r="C2" s="2" t="inlineStr">
        <is>
          <t>Mar. 31, 2021</t>
        </is>
      </c>
    </row>
    <row r="3">
      <c r="A3" s="3" t="inlineStr">
        <is>
          <t>Fair Value, Liabilities Measured on Recurring Basis, Unobservable Input Reconciliation [Line Items]</t>
        </is>
      </c>
    </row>
    <row r="4">
      <c r="A4" s="4" t="inlineStr">
        <is>
          <t>Warrant liabilities, Beginning balance</t>
        </is>
      </c>
      <c r="B4" s="6" t="n">
        <v>27117860</v>
      </c>
      <c r="C4" s="6" t="n">
        <v>35746280</v>
      </c>
    </row>
    <row r="5">
      <c r="A5" s="4" t="inlineStr">
        <is>
          <t>Change in fair value of warrant liabilities</t>
        </is>
      </c>
      <c r="B5" s="5" t="n">
        <v>16763770</v>
      </c>
      <c r="C5" s="5" t="n">
        <v>-8628420</v>
      </c>
    </row>
    <row r="6">
      <c r="A6" s="4" t="inlineStr">
        <is>
          <t>Warrant liabilities, Ending balance</t>
        </is>
      </c>
      <c r="B6" s="5" t="n">
        <v>43881630</v>
      </c>
      <c r="C6" s="5" t="n">
        <v>27117860</v>
      </c>
    </row>
    <row r="7">
      <c r="A7" s="4" t="inlineStr">
        <is>
          <t>Public Warrants</t>
        </is>
      </c>
    </row>
    <row r="8">
      <c r="A8" s="3" t="inlineStr">
        <is>
          <t>Fair Value, Liabilities Measured on Recurring Basis, Unobservable Input Reconciliation [Line Items]</t>
        </is>
      </c>
    </row>
    <row r="9">
      <c r="A9" s="4" t="inlineStr">
        <is>
          <t>Warrant liabilities, Beginning balance</t>
        </is>
      </c>
      <c r="B9" s="5" t="n">
        <v>19946090</v>
      </c>
      <c r="C9" s="5" t="n">
        <v>26292580</v>
      </c>
    </row>
    <row r="10">
      <c r="A10" s="4" t="inlineStr">
        <is>
          <t>Change in fair value of warrant liabilities</t>
        </is>
      </c>
      <c r="B10" s="5" t="n">
        <v>12330310</v>
      </c>
      <c r="C10" s="5" t="n">
        <v>-6346490</v>
      </c>
    </row>
    <row r="11">
      <c r="A11" s="4" t="inlineStr">
        <is>
          <t>Warrant liabilities, Ending balance</t>
        </is>
      </c>
      <c r="B11" s="5" t="n">
        <v>32276400</v>
      </c>
      <c r="C11" s="5" t="n">
        <v>19946090</v>
      </c>
    </row>
    <row r="12">
      <c r="A12" s="4" t="inlineStr">
        <is>
          <t>Private Placement Warrants</t>
        </is>
      </c>
    </row>
    <row r="13">
      <c r="A13" s="3" t="inlineStr">
        <is>
          <t>Fair Value, Liabilities Measured on Recurring Basis, Unobservable Input Reconciliation [Line Items]</t>
        </is>
      </c>
    </row>
    <row r="14">
      <c r="A14" s="4" t="inlineStr">
        <is>
          <t>Warrant liabilities, Beginning balance</t>
        </is>
      </c>
      <c r="B14" s="5" t="n">
        <v>7171770</v>
      </c>
      <c r="C14" s="5" t="n">
        <v>9453700</v>
      </c>
    </row>
    <row r="15">
      <c r="A15" s="4" t="inlineStr">
        <is>
          <t>Change in fair value of warrant liabilities</t>
        </is>
      </c>
      <c r="B15" s="5" t="n">
        <v>4433460</v>
      </c>
      <c r="C15" s="5" t="n">
        <v>-2281930</v>
      </c>
    </row>
    <row r="16">
      <c r="A16" s="4" t="inlineStr">
        <is>
          <t>Warrant liabilities, Ending balance</t>
        </is>
      </c>
      <c r="B16" s="6" t="n">
        <v>11605230</v>
      </c>
      <c r="C16" s="6" t="n">
        <v>717177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dditional information (Details) - USD ($)</t>
        </is>
      </c>
      <c r="B1" s="2" t="inlineStr">
        <is>
          <t>3 Months Ended</t>
        </is>
      </c>
      <c r="C1" s="2" t="inlineStr">
        <is>
          <t>6 Months Ended</t>
        </is>
      </c>
    </row>
    <row r="2">
      <c r="B2" s="2" t="inlineStr">
        <is>
          <t>Jun. 30, 2021</t>
        </is>
      </c>
      <c r="C2" s="2" t="inlineStr">
        <is>
          <t>Jun. 30, 2021</t>
        </is>
      </c>
    </row>
    <row r="3">
      <c r="A3" s="3" t="inlineStr">
        <is>
          <t>Fair Value, Assets Measured on Recurring Basis, Unobservable Input Reconciliation [Line Items]</t>
        </is>
      </c>
    </row>
    <row r="4">
      <c r="A4" s="4" t="inlineStr">
        <is>
          <t>Change in fair value of derivative warrant liabilities</t>
        </is>
      </c>
      <c r="B4" s="6" t="n">
        <v>16763770</v>
      </c>
      <c r="C4" s="6" t="n">
        <v>8135350</v>
      </c>
    </row>
    <row r="5">
      <c r="A5" s="4" t="inlineStr">
        <is>
          <t>Public Warrants</t>
        </is>
      </c>
    </row>
    <row r="6">
      <c r="A6" s="3" t="inlineStr">
        <is>
          <t>Fair Value, Assets Measured on Recurring Basis, Unobservable Input Reconciliation [Line Items]</t>
        </is>
      </c>
    </row>
    <row r="7">
      <c r="A7" s="4" t="inlineStr">
        <is>
          <t>Change in fair value of derivative warrant liabilities</t>
        </is>
      </c>
      <c r="B7" s="6" t="n">
        <v>16800000</v>
      </c>
      <c r="C7" s="6" t="n">
        <v>81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Transfers between levels (Details) - Recurring [Member]</t>
        </is>
      </c>
      <c r="B1" s="2" t="inlineStr">
        <is>
          <t>Jun. 30, 2021USD ($)</t>
        </is>
      </c>
    </row>
    <row r="2">
      <c r="A2" s="3" t="inlineStr">
        <is>
          <t>Fair Value, Assets Measured on Recurring Basis, Unobservable Input Reconciliation [Line Items]</t>
        </is>
      </c>
    </row>
    <row r="3">
      <c r="A3" s="4" t="inlineStr">
        <is>
          <t>Transfer of assets from level 1 to level 2</t>
        </is>
      </c>
      <c r="B3" s="6" t="n">
        <v>0</v>
      </c>
    </row>
    <row r="4">
      <c r="A4" s="4" t="inlineStr">
        <is>
          <t>Transfer of assets from level 2 to level 1</t>
        </is>
      </c>
      <c r="B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UNAUDITED CONDENSED STATEMENT OF OPERATIONS - USD ($)</t>
        </is>
      </c>
      <c r="B1" s="2" t="inlineStr">
        <is>
          <t>3 Months Ended</t>
        </is>
      </c>
      <c r="C1" s="2" t="inlineStr">
        <is>
          <t>6 Months Ended</t>
        </is>
      </c>
    </row>
    <row r="2">
      <c r="B2" s="2" t="inlineStr">
        <is>
          <t>Jun. 30, 2021</t>
        </is>
      </c>
      <c r="C2" s="2" t="inlineStr">
        <is>
          <t>Jun. 30, 2021</t>
        </is>
      </c>
    </row>
    <row r="3">
      <c r="A3" s="4" t="inlineStr">
        <is>
          <t>General and administrative expenses</t>
        </is>
      </c>
      <c r="B3" s="6" t="n">
        <v>1279057</v>
      </c>
      <c r="C3" s="6" t="n">
        <v>2241819</v>
      </c>
    </row>
    <row r="4">
      <c r="A4" s="4" t="inlineStr">
        <is>
          <t>Loss from operations</t>
        </is>
      </c>
      <c r="B4" s="5" t="n">
        <v>-1279057</v>
      </c>
      <c r="C4" s="5" t="n">
        <v>-2241819</v>
      </c>
    </row>
    <row r="5">
      <c r="A5" s="3" t="inlineStr">
        <is>
          <t>Other income (expense)</t>
        </is>
      </c>
    </row>
    <row r="6">
      <c r="A6" s="4" t="inlineStr">
        <is>
          <t>Other income</t>
        </is>
      </c>
      <c r="B6" s="5" t="n">
        <v>25000000</v>
      </c>
      <c r="C6" s="5" t="n">
        <v>25000000</v>
      </c>
    </row>
    <row r="7">
      <c r="A7" s="4" t="inlineStr">
        <is>
          <t>Change in fair value of derivative warrant liabilities</t>
        </is>
      </c>
      <c r="B7" s="5" t="n">
        <v>-16763770</v>
      </c>
      <c r="C7" s="5" t="n">
        <v>-8135350</v>
      </c>
    </row>
    <row r="8">
      <c r="A8" s="4" t="inlineStr">
        <is>
          <t>Interest income</t>
        </is>
      </c>
      <c r="B8" s="5" t="n">
        <v>304</v>
      </c>
      <c r="C8" s="5" t="n">
        <v>545</v>
      </c>
    </row>
    <row r="9">
      <c r="A9" s="4" t="inlineStr">
        <is>
          <t>Net gain from investments held in Trust Account</t>
        </is>
      </c>
      <c r="B9" s="5" t="n">
        <v>8215</v>
      </c>
      <c r="C9" s="5" t="n">
        <v>16251</v>
      </c>
    </row>
    <row r="10">
      <c r="A10" s="4" t="inlineStr">
        <is>
          <t>Income before provision for income taxes</t>
        </is>
      </c>
      <c r="B10" s="5" t="n">
        <v>6965692</v>
      </c>
      <c r="C10" s="5" t="n">
        <v>14639627</v>
      </c>
    </row>
    <row r="11">
      <c r="A11" s="4" t="inlineStr">
        <is>
          <t>Provision for income taxes</t>
        </is>
      </c>
      <c r="B11" s="5" t="n">
        <v>-7500000</v>
      </c>
      <c r="C11" s="5" t="n">
        <v>-7500000</v>
      </c>
    </row>
    <row r="12">
      <c r="A12" s="4" t="inlineStr">
        <is>
          <t>Net income (loss)</t>
        </is>
      </c>
      <c r="B12" s="5" t="n">
        <v>-534308</v>
      </c>
      <c r="C12" s="5" t="n">
        <v>7139627</v>
      </c>
    </row>
    <row r="13">
      <c r="A13" s="4" t="inlineStr">
        <is>
          <t>Class A ordinary shares</t>
        </is>
      </c>
    </row>
    <row r="14">
      <c r="A14" s="3" t="inlineStr">
        <is>
          <t>Other income (expense)</t>
        </is>
      </c>
    </row>
    <row r="15">
      <c r="A15" s="4" t="inlineStr">
        <is>
          <t>Other income</t>
        </is>
      </c>
      <c r="B15" s="5" t="n">
        <v>17500000</v>
      </c>
      <c r="C15" s="5" t="n">
        <v>17500000</v>
      </c>
    </row>
    <row r="16">
      <c r="A16" s="4" t="inlineStr">
        <is>
          <t>Net gain from investments held in Trust Account</t>
        </is>
      </c>
      <c r="B16" s="6" t="n">
        <v>8215</v>
      </c>
      <c r="C16" s="6" t="n">
        <v>16251</v>
      </c>
    </row>
    <row r="17">
      <c r="A17" s="4" t="inlineStr">
        <is>
          <t>Basic and diluted weighted average shares outstanding</t>
        </is>
      </c>
      <c r="B17" s="5" t="n">
        <v>54398433</v>
      </c>
      <c r="C17" s="5" t="n">
        <v>54398433</v>
      </c>
    </row>
    <row r="18">
      <c r="A18" s="4" t="inlineStr">
        <is>
          <t>Basic and diluted net income (loss) per share</t>
        </is>
      </c>
      <c r="B18" s="8" t="n">
        <v>0.32</v>
      </c>
      <c r="C18" s="8" t="n">
        <v>0.32</v>
      </c>
    </row>
    <row r="19">
      <c r="A19" s="4" t="inlineStr">
        <is>
          <t>Class B ordinary shares</t>
        </is>
      </c>
    </row>
    <row r="20">
      <c r="A20" s="3" t="inlineStr">
        <is>
          <t>Other income (expense)</t>
        </is>
      </c>
    </row>
    <row r="21">
      <c r="A21" s="4" t="inlineStr">
        <is>
          <t>Net income (loss)</t>
        </is>
      </c>
      <c r="B21" s="6" t="n">
        <v>-534308</v>
      </c>
      <c r="C21" s="6" t="n">
        <v>7139627</v>
      </c>
    </row>
    <row r="22">
      <c r="A22" s="4" t="inlineStr">
        <is>
          <t>Basic and diluted weighted average shares outstanding</t>
        </is>
      </c>
      <c r="B22" s="5" t="n">
        <v>13599608</v>
      </c>
      <c r="C22" s="5" t="n">
        <v>13599608</v>
      </c>
    </row>
    <row r="23">
      <c r="A23" s="4" t="inlineStr">
        <is>
          <t>Basic and diluted net income (loss) per share</t>
        </is>
      </c>
      <c r="B23" s="8" t="n">
        <v>-1.33</v>
      </c>
      <c r="C23" s="8" t="n">
        <v>-0.7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39" customWidth="1" min="2" max="2"/>
    <col width="39" customWidth="1" min="3" max="3"/>
    <col width="24" customWidth="1" min="4" max="4"/>
    <col width="27" customWidth="1" min="5" max="5"/>
    <col width="20" customWidth="1" min="6" max="6"/>
    <col width="13" customWidth="1" min="7" max="7"/>
  </cols>
  <sheetData>
    <row r="1">
      <c r="A1" s="1" t="inlineStr">
        <is>
          <t>UNAUDITED CONDENSED STATEMENT OF CHANGES IN SHAREHOLDERS' EQUITY - USD ($)</t>
        </is>
      </c>
      <c r="B1" s="2" t="inlineStr">
        <is>
          <t>Class A ordinary sharesOrdinary shares</t>
        </is>
      </c>
      <c r="C1" s="2" t="inlineStr">
        <is>
          <t>Class B ordinary sharesOrdinary shares</t>
        </is>
      </c>
      <c r="D1" s="2" t="inlineStr">
        <is>
          <t>Class B ordinary shares</t>
        </is>
      </c>
      <c r="E1" s="2" t="inlineStr">
        <is>
          <t>Additional Paid-in Capital</t>
        </is>
      </c>
      <c r="F1" s="2" t="inlineStr">
        <is>
          <t>Accumulated Deficit</t>
        </is>
      </c>
      <c r="G1" s="2" t="inlineStr">
        <is>
          <t>Total</t>
        </is>
      </c>
    </row>
    <row r="2">
      <c r="A2" s="4" t="inlineStr">
        <is>
          <t>Balance at the beginning at Dec. 31, 2020</t>
        </is>
      </c>
      <c r="B2" s="6" t="n">
        <v>535</v>
      </c>
      <c r="C2" s="6" t="n">
        <v>1360</v>
      </c>
      <c r="E2" s="6" t="n">
        <v>22614159</v>
      </c>
      <c r="F2" s="6" t="n">
        <v>-17616048</v>
      </c>
      <c r="G2" s="6" t="n">
        <v>5000006</v>
      </c>
    </row>
    <row r="3">
      <c r="A3" s="4" t="inlineStr">
        <is>
          <t>Balance at the beginning (in shares) at Dec. 31, 2020</t>
        </is>
      </c>
      <c r="B3" s="5" t="n">
        <v>5351172</v>
      </c>
      <c r="C3" s="5" t="n">
        <v>13599608</v>
      </c>
    </row>
    <row r="4">
      <c r="A4" s="3" t="inlineStr">
        <is>
          <t>Increase (Decrease) in Stockholders' Equity [Roll Forward]</t>
        </is>
      </c>
    </row>
    <row r="5">
      <c r="A5" s="4" t="inlineStr">
        <is>
          <t>Change in Class A ordinary shares subject to possible redemption</t>
        </is>
      </c>
      <c r="B5" s="6" t="n">
        <v>-77</v>
      </c>
      <c r="E5" s="5" t="n">
        <v>-7673854</v>
      </c>
      <c r="G5" s="5" t="n">
        <v>-7673931</v>
      </c>
    </row>
    <row r="6">
      <c r="A6" s="4" t="inlineStr">
        <is>
          <t>Change in Class A ordinary shares subject to possible redemption (in shares)</t>
        </is>
      </c>
      <c r="B6" s="5" t="n">
        <v>-767393</v>
      </c>
    </row>
    <row r="7">
      <c r="A7" s="4" t="inlineStr">
        <is>
          <t>Net income</t>
        </is>
      </c>
      <c r="F7" s="5" t="n">
        <v>7673935</v>
      </c>
      <c r="G7" s="5" t="n">
        <v>7673935</v>
      </c>
    </row>
    <row r="8">
      <c r="A8" s="4" t="inlineStr">
        <is>
          <t>Balance at the end at Mar. 31, 2021</t>
        </is>
      </c>
      <c r="B8" s="6" t="n">
        <v>458</v>
      </c>
      <c r="C8" s="6" t="n">
        <v>1360</v>
      </c>
      <c r="E8" s="5" t="n">
        <v>14940305</v>
      </c>
      <c r="F8" s="5" t="n">
        <v>-9942113</v>
      </c>
      <c r="G8" s="5" t="n">
        <v>5000010</v>
      </c>
    </row>
    <row r="9">
      <c r="A9" s="4" t="inlineStr">
        <is>
          <t>Balance at the end (in shares) at Mar. 31, 2021</t>
        </is>
      </c>
      <c r="B9" s="5" t="n">
        <v>4583779</v>
      </c>
      <c r="C9" s="5" t="n">
        <v>13599608</v>
      </c>
    </row>
    <row r="10">
      <c r="A10" s="4" t="inlineStr">
        <is>
          <t>Balance at the beginning at Dec. 31, 2020</t>
        </is>
      </c>
      <c r="B10" s="6" t="n">
        <v>535</v>
      </c>
      <c r="C10" s="6" t="n">
        <v>1360</v>
      </c>
      <c r="E10" s="5" t="n">
        <v>22614159</v>
      </c>
      <c r="F10" s="5" t="n">
        <v>-17616048</v>
      </c>
      <c r="G10" s="5" t="n">
        <v>5000006</v>
      </c>
    </row>
    <row r="11">
      <c r="A11" s="4" t="inlineStr">
        <is>
          <t>Balance at the beginning (in shares) at Dec. 31, 2020</t>
        </is>
      </c>
      <c r="B11" s="5" t="n">
        <v>5351172</v>
      </c>
      <c r="C11" s="5" t="n">
        <v>13599608</v>
      </c>
    </row>
    <row r="12">
      <c r="A12" s="3" t="inlineStr">
        <is>
          <t>Increase (Decrease) in Stockholders' Equity [Roll Forward]</t>
        </is>
      </c>
    </row>
    <row r="13">
      <c r="A13" s="4" t="inlineStr">
        <is>
          <t>Net income</t>
        </is>
      </c>
      <c r="D13" s="6" t="n">
        <v>7139627</v>
      </c>
      <c r="G13" s="5" t="n">
        <v>7139627</v>
      </c>
    </row>
    <row r="14">
      <c r="A14" s="4" t="inlineStr">
        <is>
          <t>Balance at the end at Jun. 30, 2021</t>
        </is>
      </c>
      <c r="B14" s="6" t="n">
        <v>464</v>
      </c>
      <c r="C14" s="6" t="n">
        <v>1360</v>
      </c>
      <c r="E14" s="5" t="n">
        <v>15474600</v>
      </c>
      <c r="F14" s="5" t="n">
        <v>-10476421</v>
      </c>
      <c r="G14" s="5" t="n">
        <v>5000003</v>
      </c>
    </row>
    <row r="15">
      <c r="A15" s="4" t="inlineStr">
        <is>
          <t>Balance at the end (in shares) at Jun. 30, 2021</t>
        </is>
      </c>
      <c r="B15" s="5" t="n">
        <v>4637209</v>
      </c>
      <c r="C15" s="5" t="n">
        <v>13599608</v>
      </c>
    </row>
    <row r="16">
      <c r="A16" s="4" t="inlineStr">
        <is>
          <t>Balance at the beginning at Mar. 31, 2021</t>
        </is>
      </c>
      <c r="B16" s="6" t="n">
        <v>458</v>
      </c>
      <c r="C16" s="6" t="n">
        <v>1360</v>
      </c>
      <c r="E16" s="5" t="n">
        <v>14940305</v>
      </c>
      <c r="F16" s="5" t="n">
        <v>-9942113</v>
      </c>
      <c r="G16" s="5" t="n">
        <v>5000010</v>
      </c>
    </row>
    <row r="17">
      <c r="A17" s="4" t="inlineStr">
        <is>
          <t>Balance at the beginning (in shares) at Mar. 31, 2021</t>
        </is>
      </c>
      <c r="B17" s="5" t="n">
        <v>4583779</v>
      </c>
      <c r="C17" s="5" t="n">
        <v>13599608</v>
      </c>
    </row>
    <row r="18">
      <c r="A18" s="3" t="inlineStr">
        <is>
          <t>Increase (Decrease) in Stockholders' Equity [Roll Forward]</t>
        </is>
      </c>
    </row>
    <row r="19">
      <c r="A19" s="4" t="inlineStr">
        <is>
          <t>Change in Class A ordinary shares subject to possible redemption</t>
        </is>
      </c>
      <c r="B19" s="6" t="n">
        <v>6</v>
      </c>
      <c r="E19" s="5" t="n">
        <v>534295</v>
      </c>
      <c r="G19" s="5" t="n">
        <v>534301</v>
      </c>
    </row>
    <row r="20">
      <c r="A20" s="4" t="inlineStr">
        <is>
          <t>Change in Class A ordinary shares subject to possible redemption (in shares)</t>
        </is>
      </c>
      <c r="B20" s="5" t="n">
        <v>53430</v>
      </c>
    </row>
    <row r="21">
      <c r="A21" s="4" t="inlineStr">
        <is>
          <t>Net income</t>
        </is>
      </c>
      <c r="D21" s="6" t="n">
        <v>-534308</v>
      </c>
      <c r="F21" s="5" t="n">
        <v>-534308</v>
      </c>
      <c r="G21" s="5" t="n">
        <v>-534308</v>
      </c>
    </row>
    <row r="22">
      <c r="A22" s="4" t="inlineStr">
        <is>
          <t>Balance at the end at Jun. 30, 2021</t>
        </is>
      </c>
      <c r="B22" s="6" t="n">
        <v>464</v>
      </c>
      <c r="C22" s="6" t="n">
        <v>1360</v>
      </c>
      <c r="E22" s="6" t="n">
        <v>15474600</v>
      </c>
      <c r="F22" s="6" t="n">
        <v>-10476421</v>
      </c>
      <c r="G22" s="6" t="n">
        <v>5000003</v>
      </c>
    </row>
    <row r="23">
      <c r="A23" s="4" t="inlineStr">
        <is>
          <t>Balance at the end (in shares) at Jun. 30, 2021</t>
        </is>
      </c>
      <c r="B23" s="5" t="n">
        <v>4637209</v>
      </c>
      <c r="C23" s="5" t="n">
        <v>135996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UNAUDITED CONDENSED STATEMENT OF CASH FLOWS - USD ($)</t>
        </is>
      </c>
      <c r="B1" s="2" t="inlineStr">
        <is>
          <t>3 Months Ended</t>
        </is>
      </c>
      <c r="C1" s="2" t="inlineStr">
        <is>
          <t>6 Months Ended</t>
        </is>
      </c>
    </row>
    <row r="2">
      <c r="B2" s="2" t="inlineStr">
        <is>
          <t>Jun. 30, 2021</t>
        </is>
      </c>
      <c r="C2" s="2" t="inlineStr">
        <is>
          <t>Jun. 30, 2021</t>
        </is>
      </c>
    </row>
    <row r="3">
      <c r="A3" s="3" t="inlineStr">
        <is>
          <t>Cash Flows from Operating Activities:</t>
        </is>
      </c>
    </row>
    <row r="4">
      <c r="A4" s="4" t="inlineStr">
        <is>
          <t>Net income</t>
        </is>
      </c>
      <c r="C4" s="6" t="n">
        <v>7139627</v>
      </c>
    </row>
    <row r="5">
      <c r="A5" s="3" t="inlineStr">
        <is>
          <t>Adjustments to reconcile net income to net cash used in operating activities:</t>
        </is>
      </c>
    </row>
    <row r="6">
      <c r="A6" s="4" t="inlineStr">
        <is>
          <t>Change in fair value of derivative warrant liabilities</t>
        </is>
      </c>
      <c r="B6" s="6" t="n">
        <v>16763770</v>
      </c>
      <c r="C6" s="5" t="n">
        <v>8135350</v>
      </c>
    </row>
    <row r="7">
      <c r="A7" s="4" t="inlineStr">
        <is>
          <t>Net (gain) loss on investments held in Trust Account</t>
        </is>
      </c>
      <c r="B7" s="5" t="n">
        <v>-8215</v>
      </c>
      <c r="C7" s="5" t="n">
        <v>-16251</v>
      </c>
    </row>
    <row r="8">
      <c r="A8" s="3" t="inlineStr">
        <is>
          <t>Changes in operating assets and liabilities:</t>
        </is>
      </c>
    </row>
    <row r="9">
      <c r="A9" s="4" t="inlineStr">
        <is>
          <t>Accounts payable</t>
        </is>
      </c>
      <c r="C9" s="5" t="n">
        <v>-67617</v>
      </c>
    </row>
    <row r="10">
      <c r="A10" s="4" t="inlineStr">
        <is>
          <t>Prepaid expenses</t>
        </is>
      </c>
      <c r="C10" s="5" t="n">
        <v>44368</v>
      </c>
    </row>
    <row r="11">
      <c r="A11" s="4" t="inlineStr">
        <is>
          <t>Accrued expenses</t>
        </is>
      </c>
      <c r="C11" s="5" t="n">
        <v>1882821</v>
      </c>
    </row>
    <row r="12">
      <c r="A12" s="4" t="inlineStr">
        <is>
          <t>Net cash provided by operating activities</t>
        </is>
      </c>
      <c r="C12" s="5" t="n">
        <v>17118298</v>
      </c>
    </row>
    <row r="13">
      <c r="A13" s="4" t="inlineStr">
        <is>
          <t>Net increase in cash</t>
        </is>
      </c>
      <c r="C13" s="5" t="n">
        <v>17118298</v>
      </c>
    </row>
    <row r="14">
      <c r="A14" s="4" t="inlineStr">
        <is>
          <t>Cash - beginning of the period</t>
        </is>
      </c>
      <c r="C14" s="5" t="n">
        <v>941474</v>
      </c>
    </row>
    <row r="15">
      <c r="A15" s="4" t="inlineStr">
        <is>
          <t>Cash - end of the period</t>
        </is>
      </c>
      <c r="B15" s="6" t="n">
        <v>18059772</v>
      </c>
      <c r="C15" s="5" t="n">
        <v>18059772</v>
      </c>
    </row>
    <row r="16">
      <c r="A16" s="3" t="inlineStr">
        <is>
          <t>Supplemental disclosure of noncash investing and financing activities:</t>
        </is>
      </c>
    </row>
    <row r="17">
      <c r="A17" s="4" t="inlineStr">
        <is>
          <t>Change in value of Class A ordinary shares subject to possible redemption</t>
        </is>
      </c>
      <c r="C17" s="6" t="n">
        <v>71396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6 Months Ended</t>
        </is>
      </c>
    </row>
    <row r="2">
      <c r="B2" s="2" t="inlineStr">
        <is>
          <t>Jun. 30, 2021</t>
        </is>
      </c>
    </row>
    <row r="3">
      <c r="A3" s="3" t="inlineStr">
        <is>
          <t>Description of Organization, Business Operations and Basis of Presentation</t>
        </is>
      </c>
    </row>
    <row r="4">
      <c r="A4" s="4" t="inlineStr">
        <is>
          <t>Description of Organization, Business Operations and Basis of Presentation</t>
        </is>
      </c>
      <c r="B4" s="4" t="inlineStr">
        <is>
          <t>Note 1 - Description of Organization, Business Operations and Basis of Presentation ​ Organization and General ​ Horizon Acquisition Corporation (the “Company”), formerly known as EAC Holdings Inc., is a blank check company incorporated in the Cayman Islands on June 12, 2020. The Company was incorporated for the purpose of effecting a merger, share exchange, asset acquisition, share purchase, reorganization or similar business combination with one or more businesses that the Company has not yet identified (“initial Business Combination”). Although the Company is not limited to a particular industry or geographic region for purposes of consummating a Business Combination, the Company intends to focus in the financial, technology and business services sectors. The Company is an “emerging growth company,” as defined in Section 2(a) of the Securities Act of 1933, as amended (the “Securities Act”), as modified by the Jumpstart our Business Startups Act of 2012 (the “JOBS Act”). ​ As of June 30, 2021, the Company had not yet commenced operations. All activity for the period from June 12, 2020 (inception) through June 30, 2021 relates to the Company’s formation, the initial public offering and search for a prospective initial business combination (the “Initial Public Offering”) described below. The activity from June 12, 2020 (inception) through June 30, 2020 only consisted of approximately $17,000 of general and administrative expenses. The Company will not generate any operating revenues until after the completion of its initial Business Combination, at the earliest. The Company generates non-operating income in the form of investment income on its investments held in the trust account from the proceeds of its Initial Public Offering. The Company has selected December 31 as its fiscal year end. ​ Sponsor and Initial Public Offering ​ The Company’s sponsor is Horizon Sponsor, LLC, a Delaware limited liability company (“Sponsor”). The registration statement for the Company’s Initial Public Offering was declared effective on August 20, 2020. On August 25, 2020, the Company consummated its Initial Public Offering of 50,000,000 units (the “Units” and, with respect to the Class A ordinary shares included in the Units, the “Public Shares”), at $10.00 per Unit, generating gross proceeds of $500.0 million, and incurring offering costs of approximately $19.6 million, inclusive of approximately $12.1 million in deferred underwriting commissions (Note 6). On August 26, 2020, the Company issued an additional 4,398,433 Units at the Initial Public Offering price at $10.00 per Unit pursuant to the exercise by the underwriters of a portion of their over-allotment option, generating additional gross proceeds of approximately $44.0 million, and incurring additional offering costs of approximately $2.4 million, inclusive of an additional of approximately $1.5 million in deferred underwriting commissions. ​ Simultaneously, with the consummation of the Initial Public Offering, the Company consummated the private placement (the “Private Placement”) of 5,933,333 Private Placement Warrants at a price of $1.50 per Private Placement Warrant, generating total proceeds of $8.9 million (Note 4). In connection with the exercise by the underwriters of the over-allotment option, the Sponsor purchased an additional 586,458 Private Placement Warrants at a price of $1.50 per Private Placement Warrant, generating additional total proceeds of approximately $0.9 million. ​ Trust Account ​ Upon the closing of the Initial Public Offering and the Private Placement on August 25, 2020, approximately $500.0 million ($10.00 per Unit) of the net proceeds of the Initial Public Offering and certain of the proceeds of the Private Placement was placed in a trust account (“Trust Account”), with Continental Stock Transfer &amp; Trust Company acting as trustee. On August 26, 2020, an additional amount of approximately $44.0 million, for a total of approximately $544.0 million was deposited to the Trust Account. The proceeds in the Trust Account ar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 Initial Business Combination ​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the deferred underwriting commissions and taxes payable on the income earned on the Trust Account) at the time the Company signs a definitive agreement in connection with the initial Business Combination. ​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 of 1940, as amended, or the Investment Company Act. ​ The Company will provide the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have been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which was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holders of the founder shares prior to this Initial Public Offering (the “Initial Shareholders”) have agreed to vote their founder shares (as defined in Note 5)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 The Company’s Sponsor, officers and directors have agreed not to propose an amendment to the Company’s Amended and Restated Memorandum and Articles of Association to either (i) to modify the substance or timing of the Company’s obligation to allow the redemption of its Public Shares in connection with a Business Combination or to redeem 100% of its Public Shares if the Company does not complete a Business Combination within 24 months from the closing of the Initial Public Offering or (ii) with respect to any other provisions relating to shareholders’ rights or pre-initial business combination activity, unless the Company provides the Public Shareholders with the opportunity to redeem their Class A ordinary shares in conjunction with any such amendment. ​ If the Company is unable to complete a Business Combination within 24 months from the closing of the Initial Public Offering, or August 25, 2022 (the “Combination Period”), the Company will (i) cease all operations except for the purpose of winding up, (ii) as promptly as reasonably possible but not more than ten ​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 Proposed Business Combination ​ On April 21, 2021, the Company entered into a Transaction Agreement with Hoya Topco, LLC (“Topco”), a Delaware limited liability company, Hoya Intermediate, LLC (“Intermediate”), a Delaware limited liability company, and Vivid Seats Inc. (“VS PubCo”), a Delaware corporation and a direct wholly owned subsidiary of Intermediate, pursuant to which the Company will merge with and into VS PubCo, and VS PubCo will be the surviving corporation of the merger. For further details on the contemplated merger, please see the Form 8-K filed with the Securities and Exchange Commission on April 22, 2021. ​ Basis of presentation ​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or any future period. ​ The accompanying unaudited condensed financial statements should be read in conjunction with the audited financial statements and notes thereto included in the Form 10-K, as amended, filed by the Company with the SEC on May 7, 2021. ​ Emerging growth company ​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other public companies difficult or impossible because of the potential differences in accounting standards used. ​ Liquidity and Capital Resources ​ As of June 30, 2021, the Company had approximately $18.1 million of cash held outside of the Trust Account and working capital of approximately $16.1 million. ​ In connection with one of the business combination opportunities initially considered by the Company, on June 11, 2021, the Company received from a third party a payment of $17.5 million (the “Payment”), which is $25 million, net of a 30% U.S. federal income tax withholding tax. The Company is evaluating its ability to recover the tax withholding. The payment is included in other income on the unaudited condensed statements of operations. The Company expects to declare a dividend to all of its Class A shareholders, in accordance with its organizational documents and applicable law, with a record date of after the completion of any share redemptions in connection with its Proposed Business Combination contemplated by the Transaction Agreement but before the closing date of the Transaction to distribute some or all of the Payment on a pro rata basis to the Horizon Class A shareholders as of such record date. ​ The Company’s liquidity needs up to June 30, 2021 have been satisfied through (i) the payment of $25,000 from the Sponsor to cover certain expenses on behalf of the Company in exchange for the issuance of the founder shares, (ii) a loan of approximately $185,000 from the Sponsor (see Note 5), and (iii) the proceeds from the consummation of the Private Placement, the proceeds of which are not held in the Trust Account. The Company fully repaid the loan from the Sponsor on August 28, 2020. In addition, in order to finance transaction costs in connection with a Business Combination, the Sponsor or an affiliate of the Sponsor, or certain of the Company’s officers and directors may, but are not obligated to, provide the Company Working Capital Loans (see Note 5). As of June 30, 2021 and December 31, 2020, there were no amounts outstanding under any Working Capital Loan. ​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n Initial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 Summary of Significant Accounting Policies ​ Use of Estimates ​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 ​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One of the significant accounting estimates included in these financial statements is the determination of the fair value of the warrant liability. ​ Cash and Cash Equivalents ​ The Company considers all short-term investments with an original maturity of three months or less when purchased to be cash equivalents. There were no cash equivalents at June 30, 2021 or December 31, 2020. ​ Concentration of Credit Risk ​ Financial instruments that potentially subject the Company to concentration of credit risk consist of cash accounts in a financial institution which, at times, may exceed the Federal Depository Insurance Corporation coverage of $250,000, and investments held in Trust Account. The Company has not experienced losses on these accounts and management believes the Company is not exposed to significant risks on such accounts. The Company’s investments held in the Trust Account as of June 30, 2021 and December 31, 2020 is comprised of investments in U.S. Treasury securities with an original maturity of 185 days or less or investments in a money market funds that comprise only U.S. treasury securities money market funds. ​ Investments Held in the Trust Account ​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net gain from investments held in the Trust Account in the accompanying unaudited condensed statements of operations. The estimated fair values of investments held in the Trust Account are determined using available market information. ​ Fair Value of Financial Instruments ​ The fair value of the Company’s assets and liabilities, which qualify as financial instruments under the ASC 820, “Fair Value Measurements and Disclosures,” approximates the carrying amounts represented in the condensed balance sheets. As of June 30, 2021 and December 31, 2020, the carrying values of cash, prepaid expenses, accounts payable and accrued expenses approximate their fair values due to the short-term nature of the instruments. ​ Fair Value Measurements ​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Level 1, defined as observable inputs such as quoted prices (unadjusted) for identical instruments in active markets; ​ ● Level 2, defined as inputs other than quoted prices in active markets that are either directly or indirectly observable such as quoted prices for similar instruments in active markets or quoted prices for identical or similar instruments in markets that are not active; and ​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 Derivative Warrant Liabilities ​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change in fair value is recognized in the Company’s condensed statements of operations. The fair value of warrants issued in connection with the Initial Public Offering, exercise of the over-allotment option and Private Placement were initially and subsequently measured at fair value using a Monte Carlo simulation model. Beginning as of December 31, 2020, the fair value of Public Warrants have been measured based on the listed market price of such the Public Warrants. The Private Placement Warrants continue to be measured at fair value using a Monte Carlo simulation model through June 30, 2021.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 Offering costs associated with Initial Public Offering ​ Offering costs consist of legal, accounting, underwriting fees and other cost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condensed statements of operations. Offering costs associated with the Public Shares were charged to shareholders’ equity. The Company classifies deferred underwriting commissions as non-current liabilities as their liquidation is not reasonably expected to require use of current assets or require the creation of current liabilities. ​ Class A Ordinary Shares Subject to Possible Redemption ​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49,761,224 and 49,047,261 Class A ordinary shares subject to possible redemption, respectively, are presented as temporary equity, outside of the shareholders’ equity section of the Company’s condensed balance sheets. ​ Income Taxes ​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 There is currently no taxation imposed on income by the Government of the Cayman Islands. In accordance with Cayman Islands income tax regulations, income taxes are not levied on the Company. The Company’s management does not expect that the total amount of unrecognized tax benefits will materially change over the next twelve months. ​ The Company was subject to a U.S. federal income tax withholding tax related to other income received. See Note 1. ​ Net Income (loss) per Ordinary Share ​ Net income per common share is computed by dividing net income (loss) by the weighted average number of shares of ordinary shares outstanding during the period. The calculation of diluted net income (loss) per ordinary share does not consider the effect of the warrants issued in connection with the (i) Initial Public Offering, (ii) exercise of over-allotment and (iii) Private Placement since the exercise of the warrants are contingent upon the occurrence of future events and the inclusion of such warrants would be anti-dilutive as the exercise price of the warrants is in excess of the average ordinary share price for the period. ​ The Company’s unaudited condensed statements of operations include a presentation of net income (loss) per share for Class A ordinary shares in a manner similar to the two-class method of net income (loss) per ordinary share. Net income (loss) per ordinary share, basic and diluted, for Class A ordinary shares is calculated by dividing the net gain on investments held in the Trust Account, plus other income allocable to Class A ordinary shares, less interest available to be withdrawn for the payment of taxes, by the weighted average number of Class A ordinary shares outstanding for the periods. Net income (loss) per ordinary share, basic and diluted, for Class B ordinary shares is calculated by dividing the net income (loss), adjusted for income attributable to Class A ordinary shares, by the weighted average number of Class B ordinary shares outstanding for the periods. Class B ordinary shares include the Founder Shares as these shares do not have any redemption features and do not participate in the net gain on investments held in the Trust Account. ​ The following table reflects the calculation of basic and diluted net income (loss) per ordinary share: ​ ​ ​ ​ ​ ​ ​ ​ ​ ​ For the Three ​ For the Six ​ ​ Months Ended ​ Months Ended ​ June 30, 2021 June 30, 2021 Class A ordinary shares ​ ​ Numerator: Income allocable to Class A ordinary shares ​ ​ Net gain from investments held in Trust Account ​ $ 8,215 ​ $ 16,251 Other income, net of tax ​ ​ 17,500,000 ​ ​ 17,500,000 Less: Company's portion available to be withdrawn to pay taxes ​ ​ — ​ ​ — Net income attributable to Class A ordinary shares ​ $ 17,508,215 ​ $ 17,516,251 Denominator: Weighted average Class A ordinary shares ​ ​ Basic and diluted weighted average shares outstanding, Class A ordinary shares ​ 54,398,433 ​ 54,398,433 Basic and diluted net income per share, Class A ordinary shares ​ $ 0.32 ​ $ 0.32 ​ ​ ​ ​ ​ ​ ​ Class B ordinary shares ​ ​ Numerator: Net income (loss) minus net income allocable to Class A ordinary shares ​ ​ Net income (loss) ​ $ (534,308) ​ $ 7,139,627 Net income allocable to Class A ordinary shares ​ (17,508,215) ​ (17,516,251) Net income (loss) attributable to Class B ordinary shares ​ $ (18,042,523) ​ $ (10,376,624) Denominator: weighted average Class B ordinary shares ​ ​ Basic and diluted weighted average shares outstanding, Class B ordinary shares ​ 13,599,608 ​ 13,599,608 Basic and diluted net income (loss) per share, Class B ordinary shares ​ $ (1.33) ​ $ (0.76) ​ Recent Accounting Pronouncements ​ In August 2020, the Financial Accounting Standards Board (“FASB”) issued Accounting Standard Updat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 ​ Management does not believe that any recently issued, but not yet effective, accounting standards updates, if currently adopted, would have a material effect on the accompanying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Note 3 — Initial Public Offering ​ On August 25, 2020, the Company consummated its Initial Public Offering of 50,000,000 Units, at $10.00 per Unit, generating gross proceeds of $500.0 million, and incurring offering costs of approximately $19.6 million, inclusive of approximately $12.1 million in deferred underwriting commissions. The Sponsor purchased 15,500,000 Units (the “Affiliated Units”) at the Initial Public Offering price. The underwriters did not receive any underwriting discounts or commissions on the Affiliated Units. ​ On August 26, 2020, the Company issued an additional of 4,398,433 Units at the Initial Public Offering price at $10.00 per Unit pursuant to the exercise by the underwriters of a portion of their over-allotment option, generating additional gross proceeds of approximately $44.0 million, and incurring additional offering costs of approximately $2.4 million, inclusive of an additional of approximately $1.5 million in deferred underwriting commissions. ​ Each Unit will consist of one Class A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31:28Z</dcterms:created>
  <dcterms:modified xmlns:dcterms="http://purl.org/dc/terms/" xmlns:xsi="http://www.w3.org/2001/XMLSchema-instance" xsi:type="dcterms:W3CDTF">2021-08-06T20:31:28Z</dcterms:modified>
</cp:coreProperties>
</file>